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 of Consolid"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Statement of Consol_2"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structuring" sheetId="11" state="visible" r:id="rId11"/>
    <sheet xmlns:r="http://schemas.openxmlformats.org/officeDocument/2006/relationships" name="Impairment"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Product Warranty Reserves" sheetId="15" state="visible" r:id="rId15"/>
    <sheet xmlns:r="http://schemas.openxmlformats.org/officeDocument/2006/relationships" name="Contingencies and Commitments" sheetId="16" state="visible" r:id="rId16"/>
    <sheet xmlns:r="http://schemas.openxmlformats.org/officeDocument/2006/relationships" name="Related Party Revolving Credit "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Fair Value Measurements" sheetId="20" state="visible" r:id="rId20"/>
    <sheet xmlns:r="http://schemas.openxmlformats.org/officeDocument/2006/relationships" name="Concentration of Credit Risk"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Accumulated Other Comprehensi_2" sheetId="25" state="visible" r:id="rId25"/>
    <sheet xmlns:r="http://schemas.openxmlformats.org/officeDocument/2006/relationships" name="Loss Per Share (Tables)" sheetId="26" state="visible" r:id="rId26"/>
    <sheet xmlns:r="http://schemas.openxmlformats.org/officeDocument/2006/relationships" name="Cash, Cash Equivalents, and R_2" sheetId="27" state="visible" r:id="rId27"/>
    <sheet xmlns:r="http://schemas.openxmlformats.org/officeDocument/2006/relationships" name="Inventories (Tables)" sheetId="28" state="visible" r:id="rId28"/>
    <sheet xmlns:r="http://schemas.openxmlformats.org/officeDocument/2006/relationships" name="Product Warranty Reserves (Tabl" sheetId="29" state="visible" r:id="rId29"/>
    <sheet xmlns:r="http://schemas.openxmlformats.org/officeDocument/2006/relationships" name="Equity-Based Compensation (Tabl" sheetId="30" state="visible" r:id="rId30"/>
    <sheet xmlns:r="http://schemas.openxmlformats.org/officeDocument/2006/relationships" name="Fair Value Measurements (Tables" sheetId="31" state="visible" r:id="rId31"/>
    <sheet xmlns:r="http://schemas.openxmlformats.org/officeDocument/2006/relationships" name="Basis of Presentation - Additio" sheetId="32" state="visible" r:id="rId32"/>
    <sheet xmlns:r="http://schemas.openxmlformats.org/officeDocument/2006/relationships" name="Liquidity - Additional Informat"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Loss Per Share - Additional Inf" sheetId="36" state="visible" r:id="rId36"/>
    <sheet xmlns:r="http://schemas.openxmlformats.org/officeDocument/2006/relationships" name="Loss Per Share - Computation of" sheetId="37" state="visible" r:id="rId37"/>
    <sheet xmlns:r="http://schemas.openxmlformats.org/officeDocument/2006/relationships" name="Restructuring - Additional Info" sheetId="38" state="visible" r:id="rId38"/>
    <sheet xmlns:r="http://schemas.openxmlformats.org/officeDocument/2006/relationships" name="Impairment - Additional Informa" sheetId="39" state="visible" r:id="rId39"/>
    <sheet xmlns:r="http://schemas.openxmlformats.org/officeDocument/2006/relationships" name="Cash, Cash Equivalents, and R_3" sheetId="40" state="visible" r:id="rId40"/>
    <sheet xmlns:r="http://schemas.openxmlformats.org/officeDocument/2006/relationships" name="Cash, Cash Equivalents, and R_4" sheetId="41" state="visible" r:id="rId41"/>
    <sheet xmlns:r="http://schemas.openxmlformats.org/officeDocument/2006/relationships" name="Inventories - Schedule of Inven" sheetId="42" state="visible" r:id="rId42"/>
    <sheet xmlns:r="http://schemas.openxmlformats.org/officeDocument/2006/relationships" name="Inventories - Additional Inform" sheetId="43" state="visible" r:id="rId43"/>
    <sheet xmlns:r="http://schemas.openxmlformats.org/officeDocument/2006/relationships" name="Product Warranty Reserves - Add" sheetId="44" state="visible" r:id="rId44"/>
    <sheet xmlns:r="http://schemas.openxmlformats.org/officeDocument/2006/relationships" name="Product Warranty Reserves - Sum" sheetId="45" state="visible" r:id="rId45"/>
    <sheet xmlns:r="http://schemas.openxmlformats.org/officeDocument/2006/relationships" name="Contingencies and Commitments -" sheetId="46" state="visible" r:id="rId46"/>
    <sheet xmlns:r="http://schemas.openxmlformats.org/officeDocument/2006/relationships" name="Related Party Revolving Credi_2" sheetId="47" state="visible" r:id="rId47"/>
    <sheet xmlns:r="http://schemas.openxmlformats.org/officeDocument/2006/relationships" name="Income Taxes - Additional Infor" sheetId="48" state="visible" r:id="rId48"/>
    <sheet xmlns:r="http://schemas.openxmlformats.org/officeDocument/2006/relationships" name="Equity-Based Compensation - Add" sheetId="49" state="visible" r:id="rId49"/>
    <sheet xmlns:r="http://schemas.openxmlformats.org/officeDocument/2006/relationships" name="Equity-Based Compensation - Sum" sheetId="50" state="visible" r:id="rId50"/>
    <sheet xmlns:r="http://schemas.openxmlformats.org/officeDocument/2006/relationships" name="Equity-Based Compensation - S_2" sheetId="51" state="visible" r:id="rId51"/>
    <sheet xmlns:r="http://schemas.openxmlformats.org/officeDocument/2006/relationships" name="Equity-Based Compensation - Ass" sheetId="52" state="visible" r:id="rId52"/>
    <sheet xmlns:r="http://schemas.openxmlformats.org/officeDocument/2006/relationships" name="Equity-Based Compensation - S_3" sheetId="53" state="visible" r:id="rId53"/>
    <sheet xmlns:r="http://schemas.openxmlformats.org/officeDocument/2006/relationships" name="Equity-Based Compensation - S_4" sheetId="54" state="visible" r:id="rId54"/>
    <sheet xmlns:r="http://schemas.openxmlformats.org/officeDocument/2006/relationships" name="Fair Value Measurements - Addit" sheetId="55" state="visible" r:id="rId55"/>
    <sheet xmlns:r="http://schemas.openxmlformats.org/officeDocument/2006/relationships" name="Fair Value Measurements - Carry" sheetId="56" state="visible" r:id="rId56"/>
    <sheet xmlns:r="http://schemas.openxmlformats.org/officeDocument/2006/relationships" name="Fair Value Measurements - Car_2" sheetId="57" state="visible" r:id="rId57"/>
    <sheet xmlns:r="http://schemas.openxmlformats.org/officeDocument/2006/relationships" name="Concentration of Credit Risk - " sheetId="58" state="visible" r:id="rId58"/>
    <sheet xmlns:r="http://schemas.openxmlformats.org/officeDocument/2006/relationships" name="Related Party Transactions - Ad" sheetId="59" state="visible" r:id="rId59"/>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XONE</t>
  </si>
  <si>
    <t>Entity Registrant Name</t>
  </si>
  <si>
    <t>ExOne Co</t>
  </si>
  <si>
    <t>Entity Central Index Key</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Statement of Consolidated Operations and Comprehensive Loss - USD ($) $ in Thousands</t>
  </si>
  <si>
    <t>3 Months Ended</t>
  </si>
  <si>
    <t>Sep. 30, 2017</t>
  </si>
  <si>
    <t>Income Statement [Abstract]</t>
  </si>
  <si>
    <t>Revenue</t>
  </si>
  <si>
    <t>Cost of sales</t>
  </si>
  <si>
    <t>Gross profit</t>
  </si>
  <si>
    <t>Operating expenses</t>
  </si>
  <si>
    <t>Research and development</t>
  </si>
  <si>
    <t>Selling, general and administrative</t>
  </si>
  <si>
    <t>Total operating expenses</t>
  </si>
  <si>
    <t>Loss from operations</t>
  </si>
  <si>
    <t>Other (income) expense</t>
  </si>
  <si>
    <t>Interest expense</t>
  </si>
  <si>
    <t>Other (income) expense ̶ net</t>
  </si>
  <si>
    <t>Total other (income) expense</t>
  </si>
  <si>
    <t>Loss before income taxes</t>
  </si>
  <si>
    <t>Provision for income taxes</t>
  </si>
  <si>
    <t>Net loss</t>
  </si>
  <si>
    <t>Net loss per common share:</t>
  </si>
  <si>
    <t>Basic</t>
  </si>
  <si>
    <t>Diluted</t>
  </si>
  <si>
    <t>Comprehensive loss:</t>
  </si>
  <si>
    <t>Other comprehensive (loss) income:</t>
  </si>
  <si>
    <t>Foreign currency translation adjustments</t>
  </si>
  <si>
    <t>Comprehensive loss</t>
  </si>
  <si>
    <t>Condensed Consolidated Balance Sheet - USD ($) $ in Thousands</t>
  </si>
  <si>
    <t>Dec. 31, 2017</t>
  </si>
  <si>
    <t>Current assets:</t>
  </si>
  <si>
    <t>Cash and cash equivalents</t>
  </si>
  <si>
    <t>Restricted cash</t>
  </si>
  <si>
    <t>Accounts receivable ̶ net of allowance of $686 (2018) and $1,193 (2017)</t>
  </si>
  <si>
    <t>Inventories ̶ net</t>
  </si>
  <si>
    <t>Prepaid expenses and other current assets</t>
  </si>
  <si>
    <t>Total current assets</t>
  </si>
  <si>
    <t>Property and equipment ̶ net</t>
  </si>
  <si>
    <t>Intangible assets ̶ net</t>
  </si>
  <si>
    <t>Other noncurrent assets</t>
  </si>
  <si>
    <t>Total assets</t>
  </si>
  <si>
    <t>Current liabilities:</t>
  </si>
  <si>
    <t>Current portion of long-term debt</t>
  </si>
  <si>
    <t>Current portion of capital leases</t>
  </si>
  <si>
    <t>Accounts payable</t>
  </si>
  <si>
    <t>Accrued expenses and other current liabilities</t>
  </si>
  <si>
    <t>Deferred revenue and customer prepayments</t>
  </si>
  <si>
    <t>Total current liabilities</t>
  </si>
  <si>
    <t>Long-term debt ̶ net of current portion</t>
  </si>
  <si>
    <t>Capital leases ̶ net of current portion</t>
  </si>
  <si>
    <t>Other noncurrent liabilities</t>
  </si>
  <si>
    <t>Total liabilities</t>
  </si>
  <si>
    <t>Contingencies and commitments</t>
  </si>
  <si>
    <t xml:space="preserve"> </t>
  </si>
  <si>
    <t>Stockholders' equity</t>
  </si>
  <si>
    <t>Common stock, $0.01 par value, 200,000,000 shares authorized, 16,232,951 (2018) and 16,124,617 (2017) shares issued and outstanding</t>
  </si>
  <si>
    <t>Additional paid-in capital</t>
  </si>
  <si>
    <t>Accumulated deficit</t>
  </si>
  <si>
    <t>Accumulated other comprehensive loss</t>
  </si>
  <si>
    <t>Total stockholders' equity</t>
  </si>
  <si>
    <t>Total liabilities and stockholders' equity</t>
  </si>
  <si>
    <t>Condensed Consolidated Balance Sheet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Statement of Consolidated Cash Flows - USD ($) $ in Thousands</t>
  </si>
  <si>
    <t>Operating activities</t>
  </si>
  <si>
    <t>Adjustments to reconcile net loss to net cash used for operations:</t>
  </si>
  <si>
    <t>Depreciation and amortization</t>
  </si>
  <si>
    <t>Equity-based compensation</t>
  </si>
  <si>
    <t>Amortization of debt issuance costs</t>
  </si>
  <si>
    <t>Recoveries for bad debts ̶ net</t>
  </si>
  <si>
    <t>Provision for slow-moving, obsolete and lower of cost or net realizable value inventories ̶ net</t>
  </si>
  <si>
    <t>Gain from disposal of property and equipment ̶ net</t>
  </si>
  <si>
    <t>Changes in assets and liabilities, excluding effects of foreign currency translation adjustments:</t>
  </si>
  <si>
    <t>Decrease in accounts receivable</t>
  </si>
  <si>
    <t>Increase in inventories</t>
  </si>
  <si>
    <t>Increase in prepaid expenses and other assets</t>
  </si>
  <si>
    <t>(Decrease) increase in accounts payable</t>
  </si>
  <si>
    <t>Decrease in accrued expenses and other liabilities</t>
  </si>
  <si>
    <t>Increase (decrease) in deferred revenue and customer prepayments</t>
  </si>
  <si>
    <t>Net cash used for operating activities</t>
  </si>
  <si>
    <t>Investing activities</t>
  </si>
  <si>
    <t>Capital expenditures</t>
  </si>
  <si>
    <t>Proceeds from sale of property and equipment</t>
  </si>
  <si>
    <t>Net cash (used for) provided by investing activities</t>
  </si>
  <si>
    <t>Financing activities</t>
  </si>
  <si>
    <t>Payments on long-term debt</t>
  </si>
  <si>
    <t>Payments on capital leases</t>
  </si>
  <si>
    <t>Debt issuance costs</t>
  </si>
  <si>
    <t>Proceeds from exercise of employee stock options</t>
  </si>
  <si>
    <t>Net cash provided by (used for)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noncash investing and financing activities</t>
  </si>
  <si>
    <t>Transfer of internally developed 3D printing machines from inventories to property and equipment for internal use or leasing activities</t>
  </si>
  <si>
    <t>Transfer of internally developed 3D printing machines from property and equipment to inventories for sale</t>
  </si>
  <si>
    <t>Property and equipment included in assets held for sale (Note 5)</t>
  </si>
  <si>
    <t>Property and equipment acquired through financing arrangements</t>
  </si>
  <si>
    <t>Property and equipment included in accounts payable</t>
  </si>
  <si>
    <t>Property and equipment included in accrued expenses and other current liabilities</t>
  </si>
  <si>
    <t>Advance deposits on property and equipment</t>
  </si>
  <si>
    <t>Condensed Statement of Changes in Consolidated Stockholders' Equity (Unaudited) - USD ($) $ in Thousands</t>
  </si>
  <si>
    <t>Total</t>
  </si>
  <si>
    <t>Common Stock [Member]</t>
  </si>
  <si>
    <t>Additional Paid-in Capital [Member]</t>
  </si>
  <si>
    <t>Accumulated Deficit [Member]</t>
  </si>
  <si>
    <t>Accumulated Other Comprehensive Loss [Member]</t>
  </si>
  <si>
    <t>Beginning Balance at Dec. 31, 2016</t>
  </si>
  <si>
    <t>Beginning Balance, Shares at Dec. 31, 2016</t>
  </si>
  <si>
    <t>Cumulative-effect adjustment due to the adoption of Financial Accounting Standards Board Accounting Standards Update 2016-16</t>
  </si>
  <si>
    <t>Other comprehensive income (loss)</t>
  </si>
  <si>
    <t>Common stock issued from equity incentive plan, shares</t>
  </si>
  <si>
    <t>Ending Balance at Mar. 31, 2017</t>
  </si>
  <si>
    <t>Ending Balance, Shares at Mar. 31, 2017</t>
  </si>
  <si>
    <t>Exercise of employee stock options, shares</t>
  </si>
  <si>
    <t>Ending Balance at Sep. 30, 2017</t>
  </si>
  <si>
    <t>Ending Balance, Shares at Sep. 30, 2017</t>
  </si>
  <si>
    <t>Ending Balance at Dec. 31, 2017</t>
  </si>
  <si>
    <t>Ending Balance, Shares at Dec. 31, 2017</t>
  </si>
  <si>
    <t>Beginning Balance at Mar. 31, 2017</t>
  </si>
  <si>
    <t>Beginning Balance, Shares at Mar. 31, 2017</t>
  </si>
  <si>
    <t>Ending Balance at Jun. 30, 2017</t>
  </si>
  <si>
    <t>Ending Balance, Shares at Jun. 30, 2017</t>
  </si>
  <si>
    <t>Beginning Balance at Dec. 31, 2017</t>
  </si>
  <si>
    <t>Beginning Balance, Shares at Dec. 31, 2017</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Exercise of employee stock options</t>
  </si>
  <si>
    <t>Basis of Presentation</t>
  </si>
  <si>
    <t>Accounting Policies [Abstract]</t>
  </si>
  <si>
    <t>Note 1. Basis of Presentation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ExOne Italy S.r.l (Italy); and through December 2017, ExOne Sweden AB (Sweden). Collectively, the consolidated group is referred to as the “Company”. The Company filed a registration statement on Form S-3 (No. 333-223690) with the Securities and Exchange Commission (“SEC”) on March 15, 2018. The purpose of the Form S-3 was to register, among other securities,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7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7,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Recently Adopted Accounting Guidance On January 1, 2018, the Company adopted ASU 2017-09, “Compensation – Stock Compensation: Scope of Modification Accounting.” This ASU requires registrants to apply modification accounting unless three specific criteria are met. The three criteria are: the fair value of the award is the same before and after the modification, the vesting conditions are the same before and after the modification and the classification as a debt or equity award is the same before and after the modification. Management has determined that the adoption of this ASU did not have an impact on the consolidated financial statements of the Company. On January 1, 2017, the Company adopted FASB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 e.g. e.g. Recently Issued Accounting Guidance The Company considers the applicability and impact of all ASUs issued by the FASB. Recently issued ASUs not listed below either were assessed and determined to be not applicable or are currently expected to have no impact on the consolidated financial statements of the Company. In February 2016, the FASB issued ASU 2016-02, “Leases.” As a result of this ASU,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otential impact of this ASU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In August 2015, the FASB issued ASU 2015-14, “Revenue from Contracts with Customers: Deferral of the Effective Date,” which deferred the effective date of this guidance for the Company until January 1, 2019. The Company plans to utilize the modified retrospective method in connection with its future adoption of this ASU, as amended. Management is currently evaluating the potential impact of these collective changes on the consolidated financial statements of the Company. This evaluation includes the use of a third party consultant in assessing each of the Company’s revenue streams and determining the potential impact the new guidance may have on its accounting and reporting. Other than the periodic disclosures introduced by this ASU, as amended, the Company does not expect a significant impact on the consolidated financial statements of the Company.</t>
  </si>
  <si>
    <t>Liquidity</t>
  </si>
  <si>
    <t>Organization Consolidation And Presentation Of Financial Statements [Abstract]</t>
  </si>
  <si>
    <t>Note 2. Liquidity The Company has incurred a net loss in each of its annual periods since its inception. As shown in the accompanying condensed statement of consolidated operations and comprehensive loss, the Company incurred a net loss of approximately $323 and $14,745 for the three months and nine months ended September 30, 2018, respectively. At September 30, 2018, the Company had approximately $10,705 in unrestricted cash and cash equivalents. Since its inception the Company has received cumulative unrestricted net proceeds from the sale of its common stock (through its initial public offering and subsequent secondary offerings) of approximately $168,361 to fund its operations. Most recently, the Company received approximately $595 in unrestricted net proceeds from the sale of its common stock during the three months ended March 31, 2016 through an At Market Issuance Sales Agreement (“ATM”) with FBR Capital Markets &amp; Co. (“FBR”) and MLV &amp; Co. LLC (“MLV”) pursuant to which FBR and MLV agreed to act as distribution agents in the sale of up to $50,000 in the aggregate of ExOne common stock in “at the market offerings” as defined in Rule 415 under the Securities Act of 1933, as amended (the “Securities Act”) In March 2018 the Company entered into a three-year, $15,000 revolving credit facility with a related party (Note 11) to provide additional funding for working capital and general corporate purposes. In June 2018 the Company initiated a global cost realignment program focused on a reduction in the Company’s production overhead costs and operating expenses.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in addition to the costs savings measures associated with the Company’s global cost realignment program further described above). The Company may also seek to raise additional capital to support its growth through additional debt, equity or other alternatives (including asset sales) or a combination thereof.</t>
  </si>
  <si>
    <t>Accumulated Other Comprehensive Loss</t>
  </si>
  <si>
    <t>Equity [Abstract]</t>
  </si>
  <si>
    <t>Note 3. Accumulated Other Comprehensive Loss The following table summarizes changes in the components of accumulated other comprehensive loss:
Three Months Ended
Nine Months Ended
September 30,
September 30,
Foreign currency translation adjustments
2018
2017
2018
2017
Balance at beginning of period
$
(10,322
)
$
(11,216
)
$
(9,484
)
$
(14,735
)
Other comprehensive (loss) income
(429
)
1,194
(1,267
)
4,713
Balance at end of period
$
(10,751
)
$
(10,022
)
$
(10,751
)
$
(10,022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There were no tax impacts related to income tax rate changes and no amounts were reclassified to earnings for either of the periods presented.</t>
  </si>
  <si>
    <t>Loss Per Share</t>
  </si>
  <si>
    <t>Earnings Per Share [Abstract]</t>
  </si>
  <si>
    <t xml:space="preserve">Note 4. Loss Per Share 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equivalent shares outstanding during the applicable period. As the Company incurred a net loss during each of the three months and nine months ended September 30, 2018 and 2017, basic average common shares outstanding and diluted average common shares outstanding were the same because the effect of potential shares of common stock, including stock options (513,970 – 2018 and 696,137 – 2017) and unvested restricted stock issued (67,001 – 2018 and 67,505 – 2017), was anti-dilutive. The information used to compute basic and diluted net loss per common share was as follows:
Three Months Ended
Nine Months Ended
September 30,
September 30,
2018
2017
2018
2017
Net loss
$
(323
)
$
(4,863
)
$
(14,745
)
$
(18,057
)
Weighted average shares outstanding (basic and diluted)
16,182,818
16,069,453
16,157,143
16,048,257
Net loss per common share:
Basic
$
(0.02
)
$
(0.30
)
$
(0.91
)
$
(1.13
)
Diluted
$
(0.02
)
$
(0.30
)
$
(0.91
)
$
(1.13
) </t>
  </si>
  <si>
    <t>Restructuring</t>
  </si>
  <si>
    <t>Restructuring And Related Activities [Abstract]</t>
  </si>
  <si>
    <t>Note 5. Restructuring Houston, Texas In August 2018 the Company committed to a plan to consolidate certain of its three-dimensional (“3D”) printing operations from its Houston, Texas facility into its Troy, Michigan facility. These actions were taken as part of the Company’s efforts to optimize its business model and maximize its facility utilization. During the three months ended September 30, 2018, the Company recorded a charge of approximately $28 split between cost of sales ($15) and selling, general and administrative expense ($13) associated with involuntary employee terminations related to this plan. During the three months ended September 30, 2018, the Company recorded an additional charge of approximately $1 (to cost of sales) associated with asset impairments related to this plan. There are no additional charges expected to be incurred associated with this plan in future periods. The Company settled all amounts associated with involuntary employee terminations during the three months ended September 30, 2018. At September 30, 2018 the Company reclassified approximately $822 in property and equipment relating to the Houston, Texas facility (principally land and building) associated with certain assets meeting required criteria as held for sale (included in prepaid expenses and other current assets in the accompanying condensed consolidated balance sheet). Desenzano del Garda, Italy In December 2017 the Company committed to a plan to consolidate certain of its 3D printing operations from its Desenzano del Garda, Italy facility into its Gersthofen, Germany facility. These actions were taken as part of the Company’s efforts to optimize its business model and maximize its facility utilization. During the three months ended December 31, 2017, the Company recorded a charge of approximately $72 split between cost of sales ($19) and selling, general and administrative expense ($53) associated with involuntary employee terminations related to this plan. During the three months ended March 31, 2018, the Company recorded additional charges of approximately $245 associated with other exit costs ($17) and asset impairments ($228) related to this plan. During the three months ended June 30, 2018, the Company recorded an additional charge of approximately $13 associated with asset impairments related to this plan. In addition, during the three months ended June 30, 2018, the Company recorded a gain from disposal of certain property and equipment of approximately $51 (recorded to cost of sales in the accompanying condensed statement of consolidated operations and comprehensive loss). Charges associated with other exit costs recorded during the six months ended June 30, 2018 were recorded to cost of sales in the accompanying condensed statement of consolidated operations and comprehensive loss. Charges associated with asset impairments recorded during the three and six months ended June 30, 2018 were recorded to cost of sales as a component of depreciation expense in the accompanying condensed statement of consolidated operations and comprehensive loss. Other exit costs relate to the remaining facility rent due under a non-cancellable operating lease following the cessation of operations at the facility in January 2018. Asset impairment charges relate to certain leasehold improvements associated with the exited facility and other equipment which was abandoned by the Company. There are no additional charges expected to be incurred associated with this plan in future periods. The Company settled all amounts associated with involuntary employee terminations and facility rentals during the six months ended June 30, 2018. North Las Vegas, Nevada and Chesterfield, Michigan In January 2017 the Company committed to a plan to consolidate certain of its 3D printing operations from its North Las Vegas, Nevada facility into its Troy, Michigan and Houston, Texas facilities and exit its non-core specialty machining operations in its Chesterfield, Michigan facility. These actions were taken as a result of t he accelerating adoption rate of the Company’s indirect printing technology in North America which resulted in a refocus of the Company’s operational strategy. As a result of these actions, during the three months ended March 31, 2017, the Company recorded charges of approximately $984, including approximately $110 associated with involuntary employee terminations, approximately $7 associated with other exit costs and approximately $867 associated with asset impairments. Charges associated with involuntary employee terminations and other exit costs were recorded to cost of sales in the accompanying condensed statement of consolidated operations and comprehensive loss. Charges associated with asset impairments were split between cost of sales ($598), as a component of depreciation expense, and selling, general and administrative expenses ($269), as a component of amortization expense, in the accompanying condensed statement of consolidated operations and comprehensive loss. During the three months ended June 30, 2017, the Company recorded an additional charge of approximately $32 associated with an additional involuntary employee termination which required a service commitment through April 2017. This charge was recorded to cost of sales in the accompanying condensed statement of operations and comprehensive loss. There are no additional charges expected to be incurred associated with this plan in future periods. Charges associated with asset impairments (described above) relate principally to the Company’s plan to exit its non-core specialty machining operations in its Chesterfield, Michigan facility. On April 21, 2017, the Company sold to a third party certain assets associated with these operations including inventories (approximately $79), property and equipment (approximately $2,475) and other contractual rights (approximately $269). Total gross proceeds from the sale of these assets were approximately $2,050. After deducting costs directly attributable to the sale of these assets (approximately $128), the Company recorded an impairment loss during the three months ended March 31, 2017, of approximately $859 split between property and equipment ($590) and intangible assets ($269) based on the excess of the carrying value over the estimated fair value of the related assets at March 31, 2017. During the three months ended June 30, 2017, the Company recorded a loss on disposal of approximately $42. Both the impairment loss and the loss on disposal were recorded to cost of sales in the accompanying condensed statement of consolidated operations and comprehensive loss. Separate from the transaction described above, on May 9, 2017, the Company sold to a third party certain property and equipment (principally land and building) associated with its North Las Vegas, Nevada facility. Total gross proceeds from the sale of these assets were approximately $1,950. After deducting costs directly attributable to the sale of these assets (approximately $137), the Company recorded a gain on disposal (recorded to cost of sales in the accompanying condensed statement of consolidated operations and comprehensive loss) during the three months ended June 30, 2017, of approximately $347. Additionally, the Company recorded an impairment loss during the three months ended March 31, 2017, of approximately $8 associated with certain property and equipment which was abandoned in connection with the Company’s exit of its North Las Vegas, Nevada facility.</t>
  </si>
  <si>
    <t>Impairment</t>
  </si>
  <si>
    <t>Asset Impairment Charges [Abstract]</t>
  </si>
  <si>
    <t>Note 6. Impairment During the three months ended September 30, 2018, as a result of continued operating losses and cash flow deficiencies, the Company identified a triggering event requiring a test for the recoverability of long-lived assets held and used at the asset group level. Assessing the recoverability of long-lived assets held and used requires significant judgments and estimates by management. For purposes of testing long-lived assets for recoverability, the Company operates as three separate asset groups: United States, Europe and Japan. In assessing the recoverability of long-lived assets held and used, the Company determined the carrying amount of long-lived assets held and used to be in excess of the estimated future undiscounted net cash flows of the related assets. The Company proceeded to determine the fair value of its long-lived assets held and used, principally through use of the market approach. The Company’s use of the market approach included consideration of market transactions for comparable assets. Management concluded that the fair value of long-lived assets held and used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and used, which could result in a material adverse effect on the financial position and results of operations of the Company.</t>
  </si>
  <si>
    <t>Cash, Cash Equivalents, and Restricted Cash</t>
  </si>
  <si>
    <t>Cash And Cash Equivalents [Abstract]</t>
  </si>
  <si>
    <t>Note 7. Cash, Cash Equivalents, and Restricted Cash The following provides a reconciliation of cash, cash equivalents, and restricted cash as reported in the accompanying condensed consolidated balance sheet to the same such amounts shown in the accompanying condensed statement of consolidated cash flows:
September 30,
December 31,
2018
2017
Cash and cash equivalents
$
10,705
$
21,848
Restricted cash
1,312
330
Cash, cash equivalents, and restricted cash
$
12,017
$
22,178
Restricted cash at September 30, 2018 includes approximately $812 associated with cash collateral required by a German bank for short-term financial guarantees issued by ExOne GmbH in connection with certain commercial transactions requiring security (Note 10). Restricted cash at September 30, 2018 and December 31, 2017 includes approximately $500 and $330, respectively, associated with cash collateral required by a United States bank to offset certain short-term, unsecured lending commitments associated with the Company’s corporate credit card program. Each of the balances described are considered legally restricted by the Company.</t>
  </si>
  <si>
    <t>Inventories</t>
  </si>
  <si>
    <t>Inventory Disclosure [Abstract]</t>
  </si>
  <si>
    <t>Note 8. Inventories Inventories consist of the following:
September 30,
December 31,
2018
2017
Raw materials and components
$
8,632
$
7,171
Work in process
5,402
4,630
Finished goods
6,685
3,629
$
20,719
$
15,430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September 30, 2018 and December 31, 2017, the allowance for slow-moving and obsolete inventories was approximately $4,079 and $3,437, respectively, and has been reflected as a reduction to inventories (principally raw materials and components). During the three months ended June 30, 2018, the Company recorded a charge of approximately $561 to cost of sales in the accompanying condensed statement of consolidated operations and comprehensive loss attributable to certain industrial microwave inventories based on a sustained absence of demand for such curing solutions and a decision by the Company to discontinue future manufacturing of such industrial microwaves. During the three months ended June 30, 2017, the Company recorded a charge of approximately $1,460 to cost of sales in the accompanying condensed statement of consolidated operations and comprehensive loss attributable to certain raw material and component inventories (principally machine frames and other fabricated components) associated with the Company’s Exerial 3D printing machine platform based on decisions made by the Company during the period related to certain design changes to the underlying platform (rendering certain elements of the previous design obsolete). During the three months and nine months ended September 30, 2018, the Company recorded a net charge of approximately $59 and $29, respectively, to cost of sales in the accompanying condensed statement of consolidated operations and comprehensive loss associated with certain inventories for which cost was determined to exceed net realizable value. During the three months and nine months ended September 30, 2017, the Company recorded a net (credit) charge of approximately ($11) and $116, respectively, to cost of sales in the accompanying condensed statement of consolidated operations and comprehensive loss associated with certain inventories for which cost was determined to exceed net realizable value.</t>
  </si>
  <si>
    <t>Product Warranty Reserves</t>
  </si>
  <si>
    <t>Product Warranties Disclosures [Abstract]</t>
  </si>
  <si>
    <t>Note 9. Product Warranty Reserves 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he following table summarizes changes in product warranty reserves (such amounts were reflected in accrued expenses and other current liabilities in the accompanying condensed consolidated balance sheet for each respective period):
Three Months Ended
Nine Months Ended
September 30,
September 30,
2018
2017
2018
2017
Balance at beginning of period
$
909
$
1,075
$
1,300
$
1,115
Provisions for new issuances
445
243
831
763
Payments
(236
)
(174
)
(564
)
(427
)
Reserve adjustments
(103
)
(100
)
(542
)
(466
)
Foreign currency translation adjustments
(11
)
14
(21
)
73
Balance at end of period
$
1,004
$
1,058
$
1,004
$
1,058</t>
  </si>
  <si>
    <t>Contingencies and Commitments</t>
  </si>
  <si>
    <t>Commitments And Contingencies Disclosure [Abstract]</t>
  </si>
  <si>
    <t xml:space="preserve">Note 10. Contingencies and Commitments Contingencies On March 1, 2018, the Company’s ExOne GmbH subsidiary notified Voxeljet AG that it has materially breached a 2003 Patent and Know-How Transfer Agreement and asserted its rights to set-off damages as a result of the breaches against the annual license fee due from the Company under the agreement. At this time, the Company cannot reasonably estimate a contingency, if any, related to this matter. On July 1, 2017, the Company (through its ExOne GmbH subsidiary) entered into a Settlement Agreement with Kocel Foundry Limited (also known as Kocel CSR Casting Company, Limited) and Kocel Group (Hong Kong) Limited (collectively, “Kocel”) relating to settlement of the arbitration case (no. 100019-2017) administered by the Swiss Chambers’ Arbitration Institution Notice of Arbitration, as filed by the Company on January 25, 2017. Among other things, the Settlement Agreement provided for a cash payment from ExOne GmbH to Kocel of approximately $811 and a settlement and release of claims related to a sales agreement between the parties for certain 3D printing machines and related equipment (the “Sales Agreement”). Based on the terms of the Settlement Agreement, including the final acceptance by Kocel of the 3D printing machines and related equipment, and relief from further obligation, liability or warranty for both parties (excluding certain intellectual property considerations), the Company recorded revenue of approximately $2,762 associated with the Sales Agreement (net of the cash payment made by ExOne GmbH to Kocel on July 5, 2017 described above) and the related cost of sales, during the three months ended September 30, 2017. The Company is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Commitments In the normal course of its operations, ExOne GmbH issues short-term financial guarantees and letters of credit to third parties in connection with certain commercial transactions requiring security. ExOne GmbH maintains a credit facility with a German bank which provides for various short-term financings in the form of overdraft credit, financial guarantees, letters of credit and collateral security for commercial transactions for an aggregate of approximately $1,500 (€1,300). In addition, ExOne GmbH may use the credit facility for short-term, fixed-rate loans in minimum increments of approximately $100 (€100) with minimum terms of at least days. The overdraft credit interest rate is fixed at 10.2% while the interest rate associated with commercial transactions requiring security (financial guarantees, letters of credit or collateral security) is fixed at 1.75%. The credit facility has an indefinite term and is subject to cancellation by either party at any time upon repayment of amounts outstanding or expiration of commercial transactions requiring security. There is no commitment fee associated with the credit facility. There are no negative covenants associated with the credit facility. The credit facility has been guaranteed by the Company. At September 30, 2018 and December 31, 2017, there were no outstanding borrowings in the form of overdraft credit or short-term loans under the credit facility. At September 30, 2018, total outstanding financial guarantees and letters of credit issued by ExOne GmbH under the credit facility were approximately $812 (€699) with expiration dates ranging from through November 2019. At December 31, 2017, total outstanding financial guarantees and letters of credit issued by ExOne GmbH under the credit facility were approximately $1,128 (€941). In connection with the related party revolving credit facility agreement entered into by the Company on March 12, 2018 (Note 11), the Company was required to post cash collateral against outstanding financial guarantees and letters of credit associated with the credit facility (Note 7). In addition to amounts issued by ExOne GmbH under the credit facility, from time to time, ExOne GmbH enters into separate agreements with the same German bank for additional capacity for financial guarantees and letters of credit associated with certain commercial transactions requiring security. Terms of the separate agreements are substantially similar to those of the existing credit facility. At September 30, 2018, ExOne GmbH had a singular financial guarantee outstanding under a separate agreement for approximately $93 (€80) with an expiration date of June 2022. Related to this separate agreement, the requirement for cash collateral was waived by the German bank as it also represents the counterparty in the related transaction. </t>
  </si>
  <si>
    <t>Related Party Revolving Credit Facility</t>
  </si>
  <si>
    <t>Related Party Transactions [Abstract]</t>
  </si>
  <si>
    <t>Note 11. Related Party Revolving Credit Facility On March 12, 2018, ExOne and its ExOne Americas LLC and ExOne GmbH subsidiaries, as guarantors (collectively, the “Loan Parties”), entered into a Credit Agreement and related ancillary agreements with LBM Holdings, LLC (“LBM”), a company controlled by S. Kent Rockwell, who was the Executive Chairman of the Company (a related party) at such date and effective June 20, 2018, became the Chairman and Chief Executive Officer of the Company, relating to a $15,000 revolving credit facility (the “LBM Credit Agreement”) to provide additional funding for working capital and general corporate purposes. The LBM Credit Agreement provides for a term of three years (through March 12, 2021) and bears interest at a rate of one month LIBOR plus an applicable margin of 500 basis points (approximately 6.7% and 7.3% at inception and September 30, 2018, respectively). The LBM Credit Agreement requires a commitment fee of 75 basis points, or 0.75%, on the unused portion of the facility, payable monthly in arrears. In addition, an up-front commitment fee of 125 basis points, or 1.25% (approximately $188), was required at closing. Borrowings under the LBM Credit Agreement are required to be in minimum increments of $1,000. ExOne may terminate or reduce the credit commitment at any time during the term of the LBM Credit Agreement without penalty. ExOne may also make prepayments against outstanding borrowings under the LBM Credit Agreement at any time without penalty. Borrowings under the LBM Credit Agreement have been collateralized by the accounts receivable, inventories and machinery and equipment of the Loan Parties. At inception of the credit facility and September 30, 2018 the total estimated value of collateral was in significant excess of the maximum borrowing capacity under the LBM Credit Agreement. The LBM Credit Agreement contains several affirmative covenants including prompt payment of liabilities and taxes; maintenance of insurance, properties, and licenses; and compliance with laws. The LBM Credit Agreement also contains several negative covenants including restricting the incurrence of certain additional debt; prohibiting future liens (other than permitted liens); prohibiting investment in third parties; limiting the ability to pay dividends; limiting mergers, acquisitions, and dispositions; and limiting the sale of certain property and equipment of the Loan Parties. The LBM Credit Agreement does not contain any financial covenants. The LBM Credit Agreement also contains events of default, including, but not limited to, cross-default to certain other debt, breaches of representations and warranties, change of control events and breaches of covenants. LBM was determined to be a related party based on common control by S. Kent Rockwell, who was the Executive Chairman of the Company at the time the Company entered into the LBM Credit Agreement and effective June 20, 2018, became the Chairman and Chief Executive Officer of the Company. Accordingly, the Company does not consider the LBM Credit Agreement indicative of a fair market value lending. Prior to execution, the LBM Credit Agreement was subject to review and approval by a sub-committee of independent members of the ExOne Board of Directors (the “Board”) (which included each of the members of the Audit Committee of the Board). At the time of execution of the LBM Credit Agreement, the $15,000 in available loan proceeds were deposited into an escrow account with an unrelated, third party financial institution acting as escrow agent pursuant to a separate Escrow Agreement by and among the parties. Loan proceeds held in escrow are available to the Company upon its submission to the escrow agent of a loan request. Such proceeds will not be available to LBM until payment in-full of the obligations under the LBM Credit Agreement and termination of the LBM Credit Agreement. Payments of principal and other obligations will be made to the escrow agent, while interest payments will be made directly to LBM. Provided there exists no potential default or event of default, the LBM Credit Agreement and Escrow Agreement prohibit any acceleration of repayment of any amount outstanding under the LBM Credit Agreement and prohibit termination of the LBM Credit Agreement or withdrawal from escrow of any unused portion of the LBM Credit Agreement. There were no borrowings by the Company under the LBM Credit Agreement from March 12, 2018 (inception) through September 30, 2018. The Company incurred approximately $265 in debt issuance costs associated with the LBM Credit Agreement (including the aforementioned up front commitment fee paid at closing to LBM). During the three months and nine months ended September 30, 2018, the Company recorded interest expense relating to the LBM Credit Agreement of approximately $51 and $110, respectively. Included in interest expense for the three months and nine months ended September 30, 2018 was approximately $23 and $48, respectively, associated with amortization of debt issuance costs (resulting in approximately $217 in remaining debt issuance costs at September 30, 2018, of which $88 was included in prepaid expenses and other current assets and $129 was included in other noncurrent assets in the accompanying condensed consolidated balance sheet). Included in interest expense for the three months and nine months ended September 30, 2018 was approximately $28 and $62, respectively, associated with the commitment fee on the unused portion of the revolving credit facility, of which at September 30, 2018 approximately $9 was included in accounts payable in the accompanying condensed consolidated balance sheet. Amounts payable to LBM at September 30, 2018 were settled by the Company in October 2018.</t>
  </si>
  <si>
    <t>Income Taxes</t>
  </si>
  <si>
    <t>Income Tax Disclosure [Abstract]</t>
  </si>
  <si>
    <t>Note 12. Income Taxes The provision for income taxes for the three months ended September 30, 2018 and 2017 was approximately $17 and $14, respectively. The provision for income taxes for the nine months ended September 30, 2018 and 2017 was approximately $52 and $23, respectively. The Company has completed a discrete period computation of its provision for income taxes for each of the periods presented. The discrete period computation was required as a result of jurisdictions with losses before income taxes for which no tax benefit can be recognized and an inability to generate reliable estimates for results in certain jurisdictions as a result of inconsistencies in generating net operating profits (losses) in those jurisdictions. The effective tax rate for the three months ended September 30, 2018 and 2017 was 5.6% (provision on a loss) and 0.3% (provision on a loss), respectively. The effective tax rate for the nine months ended September 30, 2018 and 2017 was 0.4% (provision on a loss) and 0.1% (provision on a loss), respectively. The effective tax rate differs from the United States federal statutory rate of 21.0% (2018) and 34.0% (2017) for each of the periods presented primarily due to net changes in valuation allowances for the periods. In December 2017, the Tax Cuts and Jobs Act (the “Tax Act”) was enacted into law. The Tax Act reduces the corporate income tax rate from 34.0% to 21.0% and generally modifies certain United States income tax deductions and the United States taxation of certain foreign earnings, among other changes. The Company is required to recognize the effect of tax law changes in the period of enactment. As a result of the Tax Act, the Company re-measured its United States deferred tax assets and liabilities as well as its valuation allowance against its net United States deferred tax assets at December 31, 2017. In December 2017, the SEC staff issued Staff Accounting Bulletin No. 118: Income Tax Accounting Implications of the 2017 Tax Cuts and Jobs Act (“SAB 118”), which allows the Company to record provisional amounts during a measurement period not to extend beyond one year of the enactment date. As ongoing guidance and accounting interpretations are expected over the next year, the Company considers its accounting of the deferred tax re-measurements and other items to be incomplete due to the forthcoming guidance and its ongoing analysis of final December 31, 2017 data and tax positions. No provisional amounts have been recorded by the Company. The Company expects to complete its analysis within the measurement period in accordance with SAB 118. The Company has provided a valuation allowance for its net deferred tax assets as a result of the Company not generating consistent net operating profits in jurisdictions in which it operates. As such, any benefit from deferred taxes in any of the periods presented has been fully offset by changes in the valuation allowance for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its net deferred tax assets are realizable based on any combination of the above factors in a single, or in multiple, taxing jurisdictions, a reversal of the related portion of the Company’s existing valuation allowances may occur. The Company has a liability for uncertain tax positions related to certain capitalized expenses and intercompany transactions. At September 30, 2018 and December 31, 2017, the liability for uncertain tax positions was approximately $831 and $858, respectively, and was included in accrued expenses and other current liabilities in the accompanying condensed consolidated balance sheet. At September 30, 2018 and December 31, 2017, the Company had an additional liability for uncertain tax positions related to its ExOne GmbH (Germany) subsidiary of approximately $357 and $323, respectively, which were fully offset against net operating loss carryforwards. At September 30, 2018 and December 31, 2017, the Company had an additional liability for uncertain tax positions related to its ExOne KK (Japan) subsidiary of approximately $218 and $594, respectively, which were fully offset against net operating loss carryforwards. At September 30, 2018, the Company’s ExOne GmbH (2010-2013) and ExOne Property GmbH (2013) subsidiaries were under examination by local taxing authorities. The Company is unable to reasonably predict an outcome related to this examination, the result of which may be material in a future period to the financial position, results from operations and cash flows of the Company.</t>
  </si>
  <si>
    <t>Equity-Based Compensation</t>
  </si>
  <si>
    <t>Disclosure Of Compensation Related Costs Sharebased Payments [Abstract]</t>
  </si>
  <si>
    <t>Note 13. Equity-Based Compensation On January 24, 2013, the Board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3.0% of the total outstanding shares of common stock as of December 31 of the immediately preceding year or, a number of shares of common stock determined by the Board, provided that the maximum number of shares authorized under the Plan will not exceed 1,992,241 shares, subject to certain adjustments. The maximum number of shares of common stock are currently reserved for issuance under the Plan Stock options and restricted stock issued by the Company under the Plan are generally subject to service conditions resulting in annual vesting on the anniversary of the date of grant over a period typically ranging between one and three years. Certain stock options and restricted stock issued by the Company under the Plan vest immediately upon issuance. Stock options issued by the Company under the Plan have contractual lives which expire over a period typically ranging between five and ten years from the date of grant subject to continued service to the Company by the participant . On February 7, 2018, the Compensation Committee of the Board adopted the 2018 Annual Incentive Program (the “Program”) as a subplan under the Plan. The Program provides an opportunity for performance-based compensation to senior executive officers of the Company, among others. The target annual incentive for each Program participant is expressed as a percentage of base salary and is conditioned on the achievement of certain financial goals (as approved by the Compensation Committee of the Board) or a combination of financial and non-financial goals. The Compensation Committee of the Board retains negative discretion over amounts payable under the Program. For 2018, the total target amount payable under the Program is approximately $1,423, with certain amounts to be settled with participants in cash, equity or a combination thereof. During the three months and nine months ended September 30, 2018, total compensation expense associated with the Program was approximately $159 and $464, respectively, split between cost of sales ($30 and $75, respectively), research and development ($19 and $109, respectively) and selling general and administrative expenses ($110 and $280, respectively) in the accompanying condensed statement of consolidated operations The following table summarizes the total equity-based compensation expense recognized by the Company:
Three Months Ended
Nine Months Ended
September 30,
September 30,
2018
2017
2018
2017
Equity-based compensation expense recognized:
Stock options
$
103
$
768
$
131
$
1,244
Restricted stock
108
440
314
799
Other (a)
71
—
211
—
Total equity-based compensation expense before income taxes
282
1,208
656
2,043
Benefit for income taxes (b)
—
—
—
—
Total equity-based compensation expense net of income taxes
$
282
$
1,208
$
656
$
2,043
(a)
Other represents expense associated with the Program and other employee contractual amounts to be settled in equity.
(b)
The benefit for income taxes from equity-based compensation for each of the periods presented has been determined to be $0 based on valuation allowances against net deferred tax assets. At September 30, 2018, total future compensation expense related to unvested awards yet to be recognized by the Company was approximately $497 for stock options and $391 for restricted stock. Total future compensation expense related to unvested awards yet to be recognized by the Company is expected to be recognized over a weighted-average remaining vesting period of approximately 1.5 years. During the nine months ended September 30, 2018, the fair value of stock options granted was estimated on the date of grant using the Black-Scholes option pricing model with the following assumptions:
August 13, 2018
March 16, 2018
Weighted average fair value per stock option
$3.01
$3.77
Volatility
63.67%
62.58%
Average risk-free interest rate
2.66%
2.45%
Dividend yield
0.00%
0.00%
Expected term (years)
3.1
3.3
During the nine months ended September 30, 2017, the fair value of stock options granted was estimated on the date of grant using the Black-Scholes option pricing model with the following assumptions:
August 14, 2017
February 10, 2017
Weighted average fair value per stock option
$3.28 - $4.38
$5.46 - $5.75
Volatility
61.68% - 67.92%
62.89% - 63.75%
Average risk-free interest rate
1.40% - 1.82%
1.89% - 1.94%
Dividend yield
0.00%
0.00%
Expected term (years)
2.5 - 5.5
5.0 - 5.5
For certain stock option awards, volatility is estimated based on the historical volatility of the Company when the expected term of the award is less than the period for which the Company has been publicly traded. For certain stock option awards, volatility is estimated based on the historical volatilities of certain peer group companies when the expected term of the award exceeds the period for which the Company has been publicly traded.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Nine Months Ended September 30,
2018
2017
Number Options
Weighted
Weighted Average Grant Date Fair Value
Number Options
Weighted
Weighted Average Grant Date Fair Value
Outstanding at beginning of period
674,470
$
11.58
$
6.41
314,303
$
15.62
$
9.38
Stock options granted
147,500
$
7.01
$
3.13
389,000
$
8.16
$
3.89
Stock options exercised
(65,833
)
$
7.91
$
3.87
—
$
—
$
—
Stock options forfeited
(133,835
)
$
9.44
$
5.15
(500
)
$
15.74
$
9.60
Stock options expired
(108,332
)
$
13.28
$
7.58
(6,666
)
$
17.43
$
10.67
Outstanding at end of period
513,970
$
10.94
$
5.89
696,137
$
11.51
$
6.35
Stock options exercisable at end of period
360,132
$
12.41
$
6.90
427,953
$
12.67
$
7.16
Stock options expected to vest at end of period
153,838
$
7.49
$
3.52
268,184
$
9.66
$
5.06
At September 30, 2018, intrinsic value associated with stock options exercisable and expected to vest was approximately $243 and $355, respectively. The weighted average remaining contractual term of stock options exercisable and expected to vest at September 30, 2018, was approximately 4.9 years and 5.1 years, respectively. Stock options with an aggregate intrinsic value of approximately $574 were exercised by employees during the three months ended September 30, 2018, resulting in proceeds to the Company from the exercise of stock options of approximately $521. The Company received no income tax benefit related to these exercises. There were no other stock option exercises during 2018 or 2017. The activity for restricted stock was as follows:
Nine Months Ended September 30,
2018
2017
Shares of Restricted Stock
Weighted Average Grant Date Fair Value
Shares of Restricted Stock
Weighted Average Grant Date Fair Value
Outstanding at beginning of period
52,502
$
11.07
94,171
$
14.29
Restricted stock granted
57,000
$
7.39
60,000
$
9.01
Restricted stock vested
(42,501
)
$
10.51
(74,999
)
$
12.40
Restricted stock forfeited
—
$
—
(11,667
)
$
14.28
Outstanding at end of period
67,001
$
8.30
67,505
$
11.69
Restricted stock expected to vest at end of period
67,001
$
8.30
67,505
$
11.69
Restricted stock vested during the nine months ended September 30, 2018 and 2017, had a fair value of approximately $326 and $670, respectively.</t>
  </si>
  <si>
    <t>Fair Value Measurements</t>
  </si>
  <si>
    <t>Fair Value Disclosures [Abstract]</t>
  </si>
  <si>
    <t>Note 14.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and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During the three months ended March 31, 2017, the Company entered into two separate foreign exchange forward contracts with a German bank in an effort to hedge the variability of certain foreign exchange risks between the euro (the functional currency of the Company’s ExOne GmbH subsidiary) and the British pound sterling (the currency basis for cash flows resulting from a commercial sales arrangement with a customer). The first of the two foreign exchange forward contracts was both entered into and settled (in connection with cash received from the customer) during the three months ended March 31, 2017, resulting in a realized gain on settlement of approximately $16 (€15). The second of the two foreign exchange forward contracts was settled on August 31, 2017, resulting in a realized gain on settlement of approximately $14 (€12). Neither of the contracts was designated as a hedging instrument and accordingly, realized and unrealized gains (losses) have been recorded to other (income) expense – net in the accompanying condensed statement of consolidated operations and comprehensive loss. The Company classified both contracts as Level 2 fair value measurements. There were no such contracts entered into by the Company during the nine months ended September 30, 2018. There were no such contracts outstanding at either September 30, 2018 or December 31, 2017. The carrying values and fair values of other financial instruments (assets and liabilities) not required to be recorded at fair value were as follows:
September 30,
December 31,
2018
2017
Carrying Value
Fair Value
Carrying Value
Fair Value
Cash and cash equivalents
$
10,705
$
10,705
$
21,848
$
21,848
Restricted cash
$
1,312
$
1,312
$
330
$
330
Debt issuance costs (a)
$
217
$
—
$
—
$
—
Current portion of long-term debt (b)
$
142
$
147
$
137
$
142
Current portion of capital leases
$
14
$
14
$
15
$
15
Long-term debt ̶ (b)
$
1,401
$
1,422
$
1,508
$
1,533
Capital leases ̶
$
38
$
38
$
36
$
36
(a)
Represents debt issuance costs associated with the Company’s related party revolving credit facility (Note 11) of which
(b)
Carrying values at September 30, 2018 and December 31, 2017 are net of unamortized debt issuance costs of approximately $26 and $30, respectively. The carrying amounts of cash and cash equivalents, restricted cash, current portion of long-term debt and current portion of capital leases approximate fair value due to their short-term maturities. The fair value of long-term debt – net of current portion and capital leases – net of current portion have been estimated by management based on the consideration of applicable interest rates (including certain instruments at variable or floating rates) and other available information (including quoted prices of similar instruments available to the Company). Cash and cash equivalents and restricted cash were classified as Level 1; current portion of long-term debt, current portion of capital leases, long-term debt – net of current portion and capital leases – net of current portion were classified as Level 2</t>
  </si>
  <si>
    <t>Concentration of Credit Risk</t>
  </si>
  <si>
    <t>Risks And Uncertainties [Abstract]</t>
  </si>
  <si>
    <t>Note 15. Concentration of Credit Risk During the three months and nine months ended September 30, 2018 and 2017, the Company conducted a significant portion of its business with a limited number of customers, though not necessarily the same customers for each respective period. For the three months ended September 30, 2018 and 2017, the Company’s five most significant customers represented approximately 34.6% and 46.0% of total revenue, respectively. For the nine months ended September 30, 2018 and 2017, the Company’s five most significant customers represented approximately 17.9% and 22.2% of total revenue, respectively. At September 30, 2018 and December 31, 2017, accounts receivable from the Company’s five most significant customers were approximately $1,267 and $4,199, respectively.</t>
  </si>
  <si>
    <t>Related Party Transactions</t>
  </si>
  <si>
    <t>Note 16. Related Party Transactions Revenues Sales of products and/or services to related parties for the three months and nine months ended September 30, 2017 were approximately $8 and $25, respectively. None of the transactions met a threshold requiring review and approval by the Audit Committee of the Board. There were no sales of products and/or services to related parties during the nine months ended September 30, 2018. There were no amounts due from related parties at September 30, 2018 or December 31, 2017. Expenses Purchases of products and/or services from related parties during the three months ended September 30, 2018 and 2017, were approximately $4 for both periods. Purchases of products and/or services from related parties during the nine months ended September 30, 2018 and 2017, were approximately $16 and $12, respectively. Purchases of products and/or services by the Company during each of the respective periods included website design services and leased office space from related parties under common control by S. Kent Rockwell, who is the Chairman and Chief Executive Officer of the Company and prior to June 20, 2018, was the Executive Chairman of the Company. None of the transactions met a threshold requiring review and approval by the Audit Committee of the Board. Amounts due to related parties at September 30, 2018 and December 31, 2017, were approximately $2 and $1, respectively. Amounts due to related parties for both periods were reflected in accounts payable in the accompanying condensed consolidated balance sheet. The Company also receives the benefit of the corporate use of an airplane from a related party under common control by the Chairman and Chief Executive Officer of the Company for no consideration. The Company estimates the fair market value of the benefits received during the three months ended September 30, 2018 was approximately $5. There were no such benefits received during any other period in 2018 or 2017. Other Refer to Note 11 for further discussion relating to a revolving credit facility with a related party entered into in March 2018.</t>
  </si>
  <si>
    <t>Subsequent Events</t>
  </si>
  <si>
    <t>Subsequent Events [Abstract]</t>
  </si>
  <si>
    <t>Note 17. Subsequent Events The Company has evaluated all of its activities and concluded that no subsequent events have occurred that would require recognition in the condensed consolidated financial statements or disclosure in the notes to the condensed consolidated financial statements.</t>
  </si>
  <si>
    <t>Basis of Presentation (Policies)</t>
  </si>
  <si>
    <t>Organization</t>
  </si>
  <si>
    <t>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ExOne Italy S.r.l (Italy); and through December 2017, ExOne Sweden AB (Sweden). Collectively, the consolidated group is referred to as the “Company”. The Company filed a registration statement on Form S-3 (No. 333-223690) with the Securities and Exchange Commission (“SEC”) on March 15, 2018. The purpose of the Form S-3 was to register, among other securities,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7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7,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t>
  </si>
  <si>
    <t>Recently Adopted and Issued Accounting Guidance</t>
  </si>
  <si>
    <t>Recently Adopted Accounting Guidance On January 1, 2018, the Company adopted ASU 2017-09, “Compensation – Stock Compensation: Scope of Modification Accounting.” This ASU requires registrants to apply modification accounting unless three specific criteria are met. The three criteria are: the fair value of the award is the same before and after the modification, the vesting conditions are the same before and after the modification and the classification as a debt or equity award is the same before and after the modification. Management has determined that the adoption of this ASU did not have an impact on the consolidated financial statements of the Company. On January 1, 2017, the Company adopted FASB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 e.g. e.g. Recently Issued Accounting Guidance The Company considers the applicability and impact of all ASUs issued by the FASB. Recently issued ASUs not listed below either were assessed and determined to be not applicable or are currently expected to have no impact on the consolidated financial statements of the Company. In February 2016, the FASB issued ASU 2016-02, “Leases.” As a result of this ASU,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otential impact of this ASU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In August 2015, the FASB issued ASU 2015-14, “Revenue from Contracts with Customers: Deferral of the Effective Date,” which deferred the effective date of this guidance for the Company until January 1, 2019. The Company plans to utilize the modified retrospective method in connection with its future adoption of this ASU, as amended. Management is currently evaluating the potential impact of these collective changes on the consolidated financial statements of the Company. This evaluation includes the use of a third party consultant in assessing each of the Company’s revenue streams and determining the potential impact the new guidance may have on its accounting and reporting. Other than the periodic disclosures introduced by this ASU, as amended, the Company does not expect a significant impact on the consolidated financial statements of the Company.</t>
  </si>
  <si>
    <t>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equivalent shares outstanding during the applicable period.</t>
  </si>
  <si>
    <t>Accumulated Other Comprehensive Loss (Tables)</t>
  </si>
  <si>
    <t>Summary of Changes in the Components of Accumulated Other Comprehensive Loss</t>
  </si>
  <si>
    <t xml:space="preserve">The following table summarizes changes in the components of accumulated other comprehensive loss:
Three Months Ended
Nine Months Ended
September 30,
September 30,
Foreign currency translation adjustments
2018
2017
2018
2017
Balance at beginning of period
$
(10,322
)
$
(11,216
)
$
(9,484
)
$
(14,735
)
Other comprehensive (loss) income
(429
)
1,194
(1,267
)
4,713
Balance at end of period
$
(10,751
)
$
(10,022
)
$
(10,751
)
$
(10,022
) </t>
  </si>
  <si>
    <t>Loss Per Share (Tables)</t>
  </si>
  <si>
    <t>Computation of Basic and Diluted Loss Per Common Share</t>
  </si>
  <si>
    <t xml:space="preserve">The information used to compute basic and diluted net loss per common share was as follows:
Three Months Ended
Nine Months Ended
September 30,
September 30,
2018
2017
2018
2017
Net loss
$
(323
)
$
(4,863
)
$
(14,745
)
$
(18,057
)
Weighted average shares outstanding (basic and diluted)
16,182,818
16,069,453
16,157,143
16,048,257
Net loss per common share:
Basic
$
(0.02
)
$
(0.30
)
$
(0.91
)
$
(1.13
)
Diluted
$
(0.02
)
$
(0.30
)
$
(0.91
)
$
(1.13
) </t>
  </si>
  <si>
    <t>Cash, Cash Equivalents, and Restricted Cash (Tables)</t>
  </si>
  <si>
    <t>Schedule of Reconciliation of Cash, Cash Equivalents and Restricted Cash</t>
  </si>
  <si>
    <t>The following provides a reconciliation of cash, cash equivalents, and restricted cash as reported in the accompanying condensed consolidated balance sheet to the same such amounts shown in the accompanying condensed statement of consolidated cash flows:
September 30,
December 31,
2018
2017
Cash and cash equivalents
$
10,705
$
21,848
Restricted cash
1,312
330
Cash, cash equivalents, and restricted cash
$
12,017
$
22,178</t>
  </si>
  <si>
    <t>Inventories (Tables)</t>
  </si>
  <si>
    <t>Schedule of Inventories</t>
  </si>
  <si>
    <t>Inventories consist of the following:
September 30,
December 31,
2018
2017
Raw materials and components
$
8,632
$
7,171
Work in process
5,402
4,630
Finished goods
6,685
3,629
$
20,719
$
15,430</t>
  </si>
  <si>
    <t>Product Warranty Reserves (Tables)</t>
  </si>
  <si>
    <t>Summary of Changes in Product Warranty Reserves</t>
  </si>
  <si>
    <t>The following table summarizes changes in product warranty reserves (such amounts were reflected in accrued expenses and other current liabilities in the accompanying condensed consolidated balance sheet for each respective period):
Three Months Ended
Nine Months Ended
September 30,
September 30,
2018
2017
2018
2017
Balance at beginning of period
$
909
$
1,075
$
1,300
$
1,115
Provisions for new issuances
445
243
831
763
Payments
(236
)
(174
)
(564
)
(427
)
Reserve adjustments
(103
)
(100
)
(542
)
(466
)
Foreign currency translation adjustments
(11
)
14
(21
)
73
Balance at end of period
$
1,004
$
1,058
$
1,004
$
1,058</t>
  </si>
  <si>
    <t>Equity-Based Compensation (Tables)</t>
  </si>
  <si>
    <t>Summary of Equity-Based Compensation Expense</t>
  </si>
  <si>
    <t xml:space="preserve">The following table summarizes the total equity-based compensation expense recognized by the Company:
Three Months Ended
Nine Months Ended
September 30,
September 30,
2018
2017
2018
2017
Equity-based compensation expense recognized:
Stock options
$
103
$
768
$
131
$
1,244
Restricted stock
108
440
314
799
Other (a)
71
—
211
—
Total equity-based compensation expense before income taxes
282
1,208
656
2,043
Benefit for income taxes (b)
—
—
—
—
Total equity-based compensation expense net of income taxes
$
282
$
1,208
$
656
$
2,043
(a)
Other represents expense associated with the Program and other employee contractual amounts to be settled in equity.
(b)
The benefit for income taxes from equity-based compensation for each of the periods presented has been determined to be $0 based on valuation allowances against net deferred tax assets. </t>
  </si>
  <si>
    <t>Assumptions for Fair Value of Stock Options Granted Estimated on the Date of Grant Using the Black-Scholes Option</t>
  </si>
  <si>
    <t>During the nine months ended September 30, 2018, the fair value of stock options granted was estimated on the date of grant using the Black-Scholes option pricing model with the following assumptions:
August 13, 2018
March 16, 2018
Weighted average fair value per stock option
$3.01
$3.77
Volatility
63.67%
62.58%
Average risk-free interest rate
2.66%
2.45%
Dividend yield
0.00%
0.00%
Expected term (years)
3.1
3.3
During the nine months ended September 30, 2017, the fair value of stock options granted was estimated on the date of grant using the Black-Scholes option pricing model with the following assumptions:
August 14, 2017
February 10, 2017
Weighted average fair value per stock option
$3.28 - $4.38
$5.46 - $5.75
Volatility
61.68% - 67.92%
62.89% - 63.75%
Average risk-free interest rate
1.40% - 1.82%
1.89% - 1.94%
Dividend yield
0.00%
0.00%
Expected term (years)
2.5 - 5.5
5.0 - 5.5</t>
  </si>
  <si>
    <t>Summary of Activity for Stock Options</t>
  </si>
  <si>
    <t>The activity for stock options was as follows:
Nine Months Ended September 30,
2018
2017
Number Options
Weighted
Weighted Average Grant Date Fair Value
Number Options
Weighted
Weighted Average Grant Date Fair Value
Outstanding at beginning of period
674,470
$
11.58
$
6.41
314,303
$
15.62
$
9.38
Stock options granted
147,500
$
7.01
$
3.13
389,000
$
8.16
$
3.89
Stock options exercised
(65,833
)
$
7.91
$
3.87
—
$
—
$
—
Stock options forfeited
(133,835
)
$
9.44
$
5.15
(500
)
$
15.74
$
9.60
Stock options expired
(108,332
)
$
13.28
$
7.58
(6,666
)
$
17.43
$
10.67
Outstanding at end of period
513,970
$
10.94
$
5.89
696,137
$
11.51
$
6.35
Stock options exercisable at end of period
360,132
$
12.41
$
6.90
427,953
$
12.67
$
7.16
Stock options expected to vest at end of period
153,838
$
7.49
$
3.52
268,184
$
9.66
$
5.06</t>
  </si>
  <si>
    <t>Summary of Activity for Restricted Stock Awards</t>
  </si>
  <si>
    <t>The activity for restricted stock was as follows:
Nine Months Ended September 30,
2018
2017
Shares of Restricted Stock
Weighted Average Grant Date Fair Value
Shares of Restricted Stock
Weighted Average Grant Date Fair Value
Outstanding at beginning of period
52,502
$
11.07
94,171
$
14.29
Restricted stock granted
57,000
$
7.39
60,000
$
9.01
Restricted stock vested
(42,501
)
$
10.51
(74,999
)
$
12.40
Restricted stock forfeited
—
$
—
(11,667
)
$
14.28
Outstanding at end of period
67,001
$
8.30
67,505
$
11.69
Restricted stock expected to vest at end of period
67,001
$
8.30
67,505
$
11.69</t>
  </si>
  <si>
    <t>Fair Value Measurements (Tables)</t>
  </si>
  <si>
    <t>Carrying Values and Fair Values of Other Financial Instruments</t>
  </si>
  <si>
    <t>The carrying values and fair values of other financial instruments (assets and liabilities) not required to be recorded at fair value were as follows:
September 30,
December 31,
2018
2017
Carrying Value
Fair Value
Carrying Value
Fair Value
Cash and cash equivalents
$
10,705
$
10,705
$
21,848
$
21,848
Restricted cash
$
1,312
$
1,312
$
330
$
330
Debt issuance costs (a)
$
217
$
—
$
—
$
—
Current portion of long-term debt (b)
$
142
$
147
$
137
$
142
Current portion of capital leases
$
14
$
14
$
15
$
15
Long-term debt ̶ (b)
$
1,401
$
1,422
$
1,508
$
1,533
Capital leases ̶
$
38
$
38
$
36
$
36
(a)
Represents debt issuance costs associated with the Company’s related party revolving credit facility (Note 11) of which
(b)
Carrying values at September 30, 2018 and December 31, 2017 are net of unamortized debt issuance costs of approximately $26 and $30, respectively.</t>
  </si>
  <si>
    <t>Basis of Presentation - Additional Information (Detail) - USD ($) $ in Thousands</t>
  </si>
  <si>
    <t>Jan. 01, 2017</t>
  </si>
  <si>
    <t>Organization Consolidation And Presentation Of Financial Statements Disclosure [Line Items]</t>
  </si>
  <si>
    <t>State of incorporation</t>
  </si>
  <si>
    <t>Delaware</t>
  </si>
  <si>
    <t>Date of incorporation</t>
  </si>
  <si>
    <t>Jan. 1,
		2013</t>
  </si>
  <si>
    <t>ASU 2016-16 [Member] | Retrospective Adjustment [Member] | Accumulated Deficit [Member]</t>
  </si>
  <si>
    <t>Cumulative-effect adjustment to accumulated deficit</t>
  </si>
  <si>
    <t>Subsidiary Guarantor [Member]</t>
  </si>
  <si>
    <t>Percentage of ownership in subsidiary guarantors</t>
  </si>
  <si>
    <t>100.00%</t>
  </si>
  <si>
    <t>Liquidity - Additional Information (Detail) - USD ($)</t>
  </si>
  <si>
    <t>Mar. 12, 2018</t>
  </si>
  <si>
    <t>Mar. 31, 2018</t>
  </si>
  <si>
    <t>Mar. 31, 2016</t>
  </si>
  <si>
    <t>Net income (loss)</t>
  </si>
  <si>
    <t>Initial And Secondary Public Offerings [Member]</t>
  </si>
  <si>
    <t>Cumulative unrestricted net proceeds from common stock</t>
  </si>
  <si>
    <t>FBR Capital Markets &amp; Co. and MLV &amp; Co. LLC [Member] | At Market Issuance Offering [Member]</t>
  </si>
  <si>
    <t>Unrestricted net proceeds of secondary public offering</t>
  </si>
  <si>
    <t>FBR Capital Markets &amp; Co. and MLV &amp; Co. LLC [Member] | At Market Issuance Offering [Member] | Maximum [Member]</t>
  </si>
  <si>
    <t>Sale of common stock, value</t>
  </si>
  <si>
    <t>Revolving Credit Facility [Member] | LBM Holdings, LLC [Member]</t>
  </si>
  <si>
    <t>Credit facility, expiration period</t>
  </si>
  <si>
    <t>3 years</t>
  </si>
  <si>
    <t>Line of credit facility, maximum borrowing capacity</t>
  </si>
  <si>
    <t>Accumulated Other Comprehensive Loss - Summary of Changes in the Components of Accumulated Other Comprehensive Loss (Detail) - USD ($) $ in Thousands</t>
  </si>
  <si>
    <t>Statement Of Income And Comprehensive Income [Abstract]</t>
  </si>
  <si>
    <t>Balance at beginning of period</t>
  </si>
  <si>
    <t>Other comprehensive (loss) income</t>
  </si>
  <si>
    <t>Balance at end of period</t>
  </si>
  <si>
    <t>Accumulated Other Comprehensive Loss - Additional Information (Detail) - USD ($)</t>
  </si>
  <si>
    <t>Accumulated other comprehensive loss, tax</t>
  </si>
  <si>
    <t>Amounts reclassified to earnings from accumulated other comprehensive loss</t>
  </si>
  <si>
    <t>Loss Per Share - Additional Information (Detail) - shares</t>
  </si>
  <si>
    <t>Stock Option [Member]</t>
  </si>
  <si>
    <t>Antidilutive Securities Excluded From Computation Of Earnings Per Share [Line Items]</t>
  </si>
  <si>
    <t>Potential shares of anti-dilutive common stock</t>
  </si>
  <si>
    <t>Restricted Stock [Member]</t>
  </si>
  <si>
    <t>Loss Per Share - Computation of Basic and Diluted Loss Per Common Share (Detail) - USD ($) $ / shares in Units, $ in Thousands</t>
  </si>
  <si>
    <t>Jun. 30, 2018</t>
  </si>
  <si>
    <t>Jun. 30, 2017</t>
  </si>
  <si>
    <t>Mar. 31, 2017</t>
  </si>
  <si>
    <t>Weighted average shares outstanding (basic and diluted)</t>
  </si>
  <si>
    <t>Restructuring - Additional Information (Detail) - USD ($)</t>
  </si>
  <si>
    <t>May 09, 2017</t>
  </si>
  <si>
    <t>Apr. 21, 2017</t>
  </si>
  <si>
    <t>Restructuring Cost And Reserve [Line Items]</t>
  </si>
  <si>
    <t>Gain (loss) on disposal of assets</t>
  </si>
  <si>
    <t>Houston, Texas 3D Printing Operations [Member]</t>
  </si>
  <si>
    <t>Involuntary employee terminations charges</t>
  </si>
  <si>
    <t>Asset impairment charges</t>
  </si>
  <si>
    <t>Additional charges expected to be incurred</t>
  </si>
  <si>
    <t>Reclassifications of assets held for sale from property and equipment to prepaid and other current assets</t>
  </si>
  <si>
    <t>Houston, Texas 3D Printing Operations [Member] | Cost of Sales [Member]</t>
  </si>
  <si>
    <t>Houston, Texas 3D Printing Operations [Member] | Selling, General and Administrative Expenses [Member]</t>
  </si>
  <si>
    <t>Desenzano Del Garada, Italy 3D Printing Operations [Member]</t>
  </si>
  <si>
    <t>Total restructuring charges</t>
  </si>
  <si>
    <t>Other exit costs</t>
  </si>
  <si>
    <t>Desenzano Del Garada, Italy 3D Printing Operations [Member] | Cost of Sales [Member]</t>
  </si>
  <si>
    <t>Desenzano Del Garada, Italy 3D Printing Operations [Member] | Selling, General and Administrative Expenses [Member]</t>
  </si>
  <si>
    <t>North Las Vegas, Nevada 3D Printing Operations [Member]</t>
  </si>
  <si>
    <t>North Las Vegas, Nevada 3D Printing Operations [Member] | Cost of Sales [Member]</t>
  </si>
  <si>
    <t>North Las Vegas, Nevada 3D Printing Operations [Member] | Selling, General and Administrative Expenses [Member]</t>
  </si>
  <si>
    <t>Chesterfield Michigan Non Core Specialty Machining Operations [Member]</t>
  </si>
  <si>
    <t>Proceeds from sale of inventories</t>
  </si>
  <si>
    <t>Proceeds from sale of other contractual rights</t>
  </si>
  <si>
    <t>Gross proceeds from the sale assets</t>
  </si>
  <si>
    <t>Impairment loss</t>
  </si>
  <si>
    <t>Chesterfield Michigan Non Core Specialty Machining Operations [Member] | Service [Member]</t>
  </si>
  <si>
    <t>Direct cost of assets</t>
  </si>
  <si>
    <t>Chesterfield Michigan Non Core Specialty Machining Operations [Member] | Property Plant and Equipment [Member]</t>
  </si>
  <si>
    <t>Chesterfield Michigan Non Core Specialty Machining Operations [Member] | Intangible Assets [Member]</t>
  </si>
  <si>
    <t>North Las Vegas, Nevada [Member]</t>
  </si>
  <si>
    <t>North Las Vegas, Nevada [Member] | Service [Member]</t>
  </si>
  <si>
    <t>North Las Vegas, Nevada [Member] | Property Plant and Equipment [Member]</t>
  </si>
  <si>
    <t>Impairment - Additional Information (Detail)</t>
  </si>
  <si>
    <t>Sep. 30, 2018USD ($)Asset_Group</t>
  </si>
  <si>
    <t>Number of operating asset groups | Asset_Group</t>
  </si>
  <si>
    <t>Long-lived assets held for use impairment loss | $</t>
  </si>
  <si>
    <t>Cash, Cash Equivalents, and Restricted Cash - Schedule of Reconciliation of Cash, Cash Equivalents, and Restricted Cash (Detail) - USD ($) $ in Thousands</t>
  </si>
  <si>
    <t>Cash, cash equivalents, and restricted cash</t>
  </si>
  <si>
    <t>Cash, Cash Equivalents, and Restricted Cash - Additional Information (Detail) - USD ($) $ in Thousands</t>
  </si>
  <si>
    <t>Cash Cash Equivalents And Restricted Cash [Line Items]</t>
  </si>
  <si>
    <t>Restricted cash associated with cash collateral</t>
  </si>
  <si>
    <t>German Bank [Member]</t>
  </si>
  <si>
    <t>United States Bank [Member]</t>
  </si>
  <si>
    <t>Inventories - Schedule of Inventories (Detail) - USD ($) $ in Thousands</t>
  </si>
  <si>
    <t>Raw materials and components</t>
  </si>
  <si>
    <t>Work in process</t>
  </si>
  <si>
    <t>Finished goods</t>
  </si>
  <si>
    <t>Inventories - Additional Information (Detail) - USD ($) $ in Thousands</t>
  </si>
  <si>
    <t>Inventory [Line Items]</t>
  </si>
  <si>
    <t>Allowance for slow-moving and obsolete inventories</t>
  </si>
  <si>
    <t>Inventory (credit) charge</t>
  </si>
  <si>
    <t>Auburn, Washington 3D Printing Operations [Member]</t>
  </si>
  <si>
    <t>Industrial Microwave [Member]</t>
  </si>
  <si>
    <t>Product Warranty Reserves - Additional Information (Detail)</t>
  </si>
  <si>
    <t>Standard product warranty period</t>
  </si>
  <si>
    <t>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t>
  </si>
  <si>
    <t>Product Warranty Reserves - Summary of Changes in Product Warranty Reserves (Detail) - USD ($) $ in Thousands</t>
  </si>
  <si>
    <t>Guarantees [Abstract]</t>
  </si>
  <si>
    <t>Provisions for new issuances</t>
  </si>
  <si>
    <t>Payments</t>
  </si>
  <si>
    <t>Reserve adjustments</t>
  </si>
  <si>
    <t>Contingencies and Commitments - Additional Information (Detail) € in Thousands</t>
  </si>
  <si>
    <t>Jul. 01, 2017USD ($)</t>
  </si>
  <si>
    <t>Sep. 30, 2017USD ($)</t>
  </si>
  <si>
    <t>Sep. 30, 2018USD ($)</t>
  </si>
  <si>
    <t>Sep. 30, 2018EUR (€)</t>
  </si>
  <si>
    <t>Dec. 31, 2017USD ($)</t>
  </si>
  <si>
    <t>Dec. 31, 2017EUR (€)</t>
  </si>
  <si>
    <t>Germany [Member] | German Bank [Member]</t>
  </si>
  <si>
    <t>Line Of Credit Facility [Line Items]</t>
  </si>
  <si>
    <t>Credit facility, maximum borrowing capacity</t>
  </si>
  <si>
    <t>Credit facility, minimum increments</t>
  </si>
  <si>
    <t>Credit facility, commitment fee</t>
  </si>
  <si>
    <t>Germany [Member] | German Bank [Member] | Minimum [Member]</t>
  </si>
  <si>
    <t>Debt Instrument, term</t>
  </si>
  <si>
    <t>30 days</t>
  </si>
  <si>
    <t>Germany [Member] | German Bank [Member] | Commercial Transactions Requiring Security [Member]</t>
  </si>
  <si>
    <t>Credit facility, interest rate</t>
  </si>
  <si>
    <t>1.75%</t>
  </si>
  <si>
    <t>Credit facility, outstanding amount</t>
  </si>
  <si>
    <t>Germany [Member] | German Bank [Member] | Commercial Transactions Requiring Security [Member] | Separate Agreements for Additional Capacity for Financial Guarantees and Letters of Credit [Member]</t>
  </si>
  <si>
    <t>Expiration date, description</t>
  </si>
  <si>
    <t>Germany [Member] | German Bank [Member] | Overdraft Credit [Member]</t>
  </si>
  <si>
    <t>10.20%</t>
  </si>
  <si>
    <t>Outstanding borrowings in form of overdraft credit or short-term loans</t>
  </si>
  <si>
    <t>Germany [Member] | German Bank [Member] | Short-Term Loans [Member]</t>
  </si>
  <si>
    <t>Germany [Member] | German Bank [Member] | Commercial Transactions Requiring Security Expiring From July Twenty Eighteen Through July Twenty Nineteen [Member]</t>
  </si>
  <si>
    <t>October 2018 through November 2019</t>
  </si>
  <si>
    <t>Kocel [Member]</t>
  </si>
  <si>
    <t>Settlement Agreement date</t>
  </si>
  <si>
    <t>July 1, 2017</t>
  </si>
  <si>
    <t>Settlement Agreement, counterparty's name</t>
  </si>
  <si>
    <t>Kocel Foundry Limited (also known as Kocel CSR Casting Company, Limited) and Kocel Group (Hong Kong) Limited (collectively, “Kocel”)</t>
  </si>
  <si>
    <t>Cash payment relates to Sales Agreement</t>
  </si>
  <si>
    <t>Revenue associated with Sales Agreement net of the cash payment</t>
  </si>
  <si>
    <t>Related Party Revolving Credit Facility - Additional Information (Detail) - USD ($)</t>
  </si>
  <si>
    <t>Related Party Transaction [Line Items]</t>
  </si>
  <si>
    <t>Revolving Credit Facility [Member] | Prepaid Expenses and Other Current Assets [Member]</t>
  </si>
  <si>
    <t>Debt issuance costs, net</t>
  </si>
  <si>
    <t>Revolving Credit Facility [Member] | Other Noncurrent Assets [Member]</t>
  </si>
  <si>
    <t>Credit facility, expiration date</t>
  </si>
  <si>
    <t>Mar. 12,
		2021</t>
  </si>
  <si>
    <t>Credit facility, description of variable rate basis</t>
  </si>
  <si>
    <t>one month LIBOR</t>
  </si>
  <si>
    <t>6.70%</t>
  </si>
  <si>
    <t>7.30%</t>
  </si>
  <si>
    <t>Credit facility, commitment fee on unused portion, percentage</t>
  </si>
  <si>
    <t>0.75%</t>
  </si>
  <si>
    <t>Credit facility, commitment fee on unused portion, payable term</t>
  </si>
  <si>
    <t>The LBM Credit Agreement requires a commitment fee of 75 basis points, or 0.75%, on the unused portion of the facility, payable monthly in arrears.</t>
  </si>
  <si>
    <t>Credit facility, up-front commitment fee percentage</t>
  </si>
  <si>
    <t>1.25%</t>
  </si>
  <si>
    <t>Credit facility, up-front commitment fee amount</t>
  </si>
  <si>
    <t>Available loan proceeds deposited into escrow account</t>
  </si>
  <si>
    <t>Interest expense relating to the Credit Agreement</t>
  </si>
  <si>
    <t>Interest expense relating to the commitment fee</t>
  </si>
  <si>
    <t>Revolving Credit Facility [Member] | LBM Holdings, LLC [Member] | Prepaid Expenses and Other Current Assets [Member]</t>
  </si>
  <si>
    <t>Revolving Credit Facility [Member] | LBM Holdings, LLC [Member] | Other Noncurrent Assets [Member]</t>
  </si>
  <si>
    <t>Revolving Credit Facility [Member] | LBM Holdings, LLC [Member] | One Month LIBOR [Member]</t>
  </si>
  <si>
    <t>Credit facility, basis spread on variable rate</t>
  </si>
  <si>
    <t>5.00%</t>
  </si>
  <si>
    <t>Income Taxes - Additional Information (Detail) - USD ($) $ in Thousands</t>
  </si>
  <si>
    <t>12 Months Ended</t>
  </si>
  <si>
    <t>Schedule Of Income Taxes [Line Items]</t>
  </si>
  <si>
    <t>Provision (benefit) for income taxes</t>
  </si>
  <si>
    <t>Effective tax rate</t>
  </si>
  <si>
    <t>5.60%</t>
  </si>
  <si>
    <t>0.30%</t>
  </si>
  <si>
    <t>0.40%</t>
  </si>
  <si>
    <t>0.10%</t>
  </si>
  <si>
    <t>United States statutory rate</t>
  </si>
  <si>
    <t>21.00%</t>
  </si>
  <si>
    <t>34.00%</t>
  </si>
  <si>
    <t>Liability for uncertain tax positions</t>
  </si>
  <si>
    <t>Subsidiaries [Member] | Germany [Member]</t>
  </si>
  <si>
    <t>Subsidiaries [Member] | Japan [Member]</t>
  </si>
  <si>
    <t>Equity-Based Compensation - Additional Information (Detail) - USD ($)</t>
  </si>
  <si>
    <t>Jan. 24, 2013</t>
  </si>
  <si>
    <t>Share-based Compensation Arrangement by Share-based Payment Award [Line Items]</t>
  </si>
  <si>
    <t>Compensation expense</t>
  </si>
  <si>
    <t>Weighted-average remaining vesting period</t>
  </si>
  <si>
    <t>1 year 6 months</t>
  </si>
  <si>
    <t>Incentive stock options exercised</t>
  </si>
  <si>
    <t>Stock Options [Member]</t>
  </si>
  <si>
    <t>Total future compensation expense</t>
  </si>
  <si>
    <t>Intrinsic value, stock options expected to vest</t>
  </si>
  <si>
    <t>Intrinsic value, stock options exercisable</t>
  </si>
  <si>
    <t>Weighted average remaining contractual term of stock options exercisable</t>
  </si>
  <si>
    <t>4 years 10 months 24 days</t>
  </si>
  <si>
    <t>Weighted average remaining contractual term of stock options expected to vest</t>
  </si>
  <si>
    <t>5 years 1 month 6 days</t>
  </si>
  <si>
    <t>Intrinsic value of stock options exercised</t>
  </si>
  <si>
    <t>Income tax benefit</t>
  </si>
  <si>
    <t>Fair value of restricted shares vested</t>
  </si>
  <si>
    <t>Other Stock Option [Member]</t>
  </si>
  <si>
    <t>Maximum [Member] | Stock Options [Member]</t>
  </si>
  <si>
    <t>Vesting period</t>
  </si>
  <si>
    <t>Stock options contractual expiration period</t>
  </si>
  <si>
    <t>10 years</t>
  </si>
  <si>
    <t>Maximum [Member] | Restricted Stock [Member]</t>
  </si>
  <si>
    <t>Minimum [Member] | Stock Options [Member]</t>
  </si>
  <si>
    <t>1 year</t>
  </si>
  <si>
    <t>5 years</t>
  </si>
  <si>
    <t>Minimum [Member] | Restricted Stock [Member]</t>
  </si>
  <si>
    <t>2013 Equity Incentive Plan [Member]</t>
  </si>
  <si>
    <t>Common stock reserved for issuance</t>
  </si>
  <si>
    <t>2013 Equity Incentive Plan [Member] | Common Stock [Member]</t>
  </si>
  <si>
    <t>Percentage of outstanding shares of common stock</t>
  </si>
  <si>
    <t>3.00%</t>
  </si>
  <si>
    <t>2013 Equity Incentive Plan [Member] | Common Stock [Member] | Maximum [Member]</t>
  </si>
  <si>
    <t>Number of Shares authorized</t>
  </si>
  <si>
    <t>2018 Annual Incentive Program [Member]</t>
  </si>
  <si>
    <t>Target amount payable under Program</t>
  </si>
  <si>
    <t>Compensation expense, expected to be settled in equity</t>
  </si>
  <si>
    <t>2018 Annual Incentive Program [Member] | Cost of Sales [Member]</t>
  </si>
  <si>
    <t>2018 Annual Incentive Program [Member] | Research and Development [Member]</t>
  </si>
  <si>
    <t>2018 Annual Incentive Program [Member] | Selling, General and Administrative Expenses [Member]</t>
  </si>
  <si>
    <t>Equity-Based Compensation - Summary of Equity-Based Compensation Expense (Detail) - USD ($) $ in Thousands</t>
  </si>
  <si>
    <t>Equity-based compensation expense recognized:</t>
  </si>
  <si>
    <t>Total equity-based compensation expense before income taxes</t>
  </si>
  <si>
    <t>Benefit for income taxes</t>
  </si>
  <si>
    <t>[1]</t>
  </si>
  <si>
    <t>Total equity-based compensation expense net of income taxes</t>
  </si>
  <si>
    <t>Other [Member]</t>
  </si>
  <si>
    <t>[2]</t>
  </si>
  <si>
    <t>The benefit for income taxes from equity-based compensation for each of the periods presented has been determined to be $0 based on valuation allowances against net deferred tax assets</t>
  </si>
  <si>
    <t>Other represents expense associated with the Program and other employee contractual amounts to be settled in equity</t>
  </si>
  <si>
    <t>Equity-Based Compensation - Summary of Equity-Based Compensation Expense (Parenthetical) (Detail) - USD ($) $ in Thousands</t>
  </si>
  <si>
    <t>Benefit for income taxes from equity-based compensation</t>
  </si>
  <si>
    <t>Equity-Based Compensation - Assumptions for Fair Value of Stock Options Granted Estimated on the Date of Grant Using the Black-Scholes Option (Detail) - Stock Options [Member] - $ / shares</t>
  </si>
  <si>
    <t>Aug. 13, 2018</t>
  </si>
  <si>
    <t>Mar. 16, 2018</t>
  </si>
  <si>
    <t>Aug. 14, 2017</t>
  </si>
  <si>
    <t>Feb. 10, 2017</t>
  </si>
  <si>
    <t>Weighted average fair value per stock option</t>
  </si>
  <si>
    <t>Volatility</t>
  </si>
  <si>
    <t>63.67%</t>
  </si>
  <si>
    <t>62.58%</t>
  </si>
  <si>
    <t>Average risk-free interest rate</t>
  </si>
  <si>
    <t>2.66%</t>
  </si>
  <si>
    <t>2.45%</t>
  </si>
  <si>
    <t>Dividend yield</t>
  </si>
  <si>
    <t>0.00%</t>
  </si>
  <si>
    <t>Expected term (years)</t>
  </si>
  <si>
    <t>3 years 1 month 6 days</t>
  </si>
  <si>
    <t>3 years 3 months 19 days</t>
  </si>
  <si>
    <t>Minimum [Member]</t>
  </si>
  <si>
    <t>61.68%</t>
  </si>
  <si>
    <t>62.89%</t>
  </si>
  <si>
    <t>1.40%</t>
  </si>
  <si>
    <t>1.89%</t>
  </si>
  <si>
    <t>2 years 6 months</t>
  </si>
  <si>
    <t>Maximum [Member]</t>
  </si>
  <si>
    <t>67.92%</t>
  </si>
  <si>
    <t>63.75%</t>
  </si>
  <si>
    <t>1.82%</t>
  </si>
  <si>
    <t>1.94%</t>
  </si>
  <si>
    <t>5 years 6 months</t>
  </si>
  <si>
    <t>Equity-Based Compensation - Summary of Activity for Stock Options (Detail) - $ / shares</t>
  </si>
  <si>
    <t>Stock options outstanding, Beginning balance</t>
  </si>
  <si>
    <t>Stock options granted</t>
  </si>
  <si>
    <t>Stock options exercised</t>
  </si>
  <si>
    <t>Stock options forfeited</t>
  </si>
  <si>
    <t>Stock options expired</t>
  </si>
  <si>
    <t>Stock options outstanding, Ending balance</t>
  </si>
  <si>
    <t>Stock options exercisable at end of period</t>
  </si>
  <si>
    <t>Stock options expected to vest at end of period</t>
  </si>
  <si>
    <t>Weighted average exercise price, Beginning balance</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price, Ending balance</t>
  </si>
  <si>
    <t>Weighted average exercise price, Stock options exercisable</t>
  </si>
  <si>
    <t>Weighted average exercise price, Stock options expected to vest, net of forfeitures</t>
  </si>
  <si>
    <t>Weighted average grant date fair value, Beginning balance</t>
  </si>
  <si>
    <t>Weighted average grant date fair value, Stock options granted</t>
  </si>
  <si>
    <t>Weighted average grant date fair value, Stock options exercised</t>
  </si>
  <si>
    <t>Weighted average grant date fair value, Stock options forfeited</t>
  </si>
  <si>
    <t>Weighted average grant date fair value, Stock options expired</t>
  </si>
  <si>
    <t>Weighted average grant date fair value, Ending balance</t>
  </si>
  <si>
    <t>Weighted average grant date fair value, Stock options exercisable</t>
  </si>
  <si>
    <t>Weighted average grant date fair value, Stock option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Grant Date Fair Value, expected to vest</t>
  </si>
  <si>
    <t>Fair Value Measurements - Additional Information (Detail) - Level 2 Fair Value Measurements [Member] - German Bank [Member] € in Thousands, $ in Thousands</t>
  </si>
  <si>
    <t>1 Months Ended</t>
  </si>
  <si>
    <t>Aug. 31, 2017USD ($)</t>
  </si>
  <si>
    <t>Aug. 31, 2017EUR (€)</t>
  </si>
  <si>
    <t>Mar. 31, 2017USD ($)Contract</t>
  </si>
  <si>
    <t>Mar. 31, 2017EUR (€)Contract</t>
  </si>
  <si>
    <t>Sep. 30, 2018Contract</t>
  </si>
  <si>
    <t>Dec. 31, 2017Contract</t>
  </si>
  <si>
    <t>Fair Value Balance Sheet Grouping Financial Statement Captions [Line Items]</t>
  </si>
  <si>
    <t>Number of foreign exchange forward contracts</t>
  </si>
  <si>
    <t>Gain realized on settlement of foreign exchange forward contracts</t>
  </si>
  <si>
    <t>Number of foreign exchange forward contracts outstanding</t>
  </si>
  <si>
    <t>Fair Value Measurements - Carrying Values and Fair Values of Other Financial Instruments (Detail) - USD ($) $ in Thousands</t>
  </si>
  <si>
    <t>Carrying Value [Member]</t>
  </si>
  <si>
    <t>Fair Value, Balance Sheet Grouping, Financial Statement Captions [Line Items]</t>
  </si>
  <si>
    <t>Fair Value [Member]</t>
  </si>
  <si>
    <t>Fair Value Measurements - Carrying Values and Fair Values of Other Financial Instruments (Parenthetical) (Detail) - USD ($) $ in Thousands</t>
  </si>
  <si>
    <t>Unamortized debt issuance costs</t>
  </si>
  <si>
    <t>Concentration of Credit Risk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34.60%</t>
  </si>
  <si>
    <t>46.00%</t>
  </si>
  <si>
    <t>17.90%</t>
  </si>
  <si>
    <t>22.20%</t>
  </si>
  <si>
    <t>Related Party Transactions - Additional Information (Detail) - USD ($)</t>
  </si>
  <si>
    <t>6 Months Ended</t>
  </si>
  <si>
    <t>Revenue - related parties</t>
  </si>
  <si>
    <t>Amounts due from related parties reflected in accounts receivable</t>
  </si>
  <si>
    <t>Accounts Payable [Member]</t>
  </si>
  <si>
    <t>Amounts due to related party</t>
  </si>
  <si>
    <t>Former Chairman and Chief Executive Officer [Member]</t>
  </si>
  <si>
    <t>Purchases from related parties</t>
  </si>
  <si>
    <t>Fair market value of benefits received from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June &quot;#,##0_);_(&quot;Jun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162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16299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16589</v>
      </c>
      <c r="C4" s="7" t="n">
        <v>15887</v>
      </c>
      <c r="D4" s="7" t="n">
        <v>39339</v>
      </c>
      <c r="E4" s="7" t="n">
        <v>37555</v>
      </c>
    </row>
    <row r="5" spans="1:5">
      <c r="A5" s="4" t="s">
        <v>33</v>
      </c>
      <c r="B5" s="5" t="n">
        <v>10016</v>
      </c>
      <c r="C5" s="5" t="n">
        <v>11790</v>
      </c>
      <c r="D5" s="5" t="n">
        <v>28560</v>
      </c>
      <c r="E5" s="5" t="n">
        <v>29829</v>
      </c>
    </row>
    <row r="6" spans="1:5">
      <c r="A6" s="4" t="s">
        <v>34</v>
      </c>
      <c r="B6" s="5" t="n">
        <v>6573</v>
      </c>
      <c r="C6" s="5" t="n">
        <v>4097</v>
      </c>
      <c r="D6" s="5" t="n">
        <v>10779</v>
      </c>
      <c r="E6" s="5" t="n">
        <v>7726</v>
      </c>
    </row>
    <row r="7" spans="1:5">
      <c r="A7" s="3" t="s">
        <v>35</v>
      </c>
    </row>
    <row r="8" spans="1:5">
      <c r="A8" s="4" t="s">
        <v>36</v>
      </c>
      <c r="B8" s="5" t="n">
        <v>2444</v>
      </c>
      <c r="C8" s="5" t="n">
        <v>2871</v>
      </c>
      <c r="D8" s="5" t="n">
        <v>8474</v>
      </c>
      <c r="E8" s="5" t="n">
        <v>7219</v>
      </c>
    </row>
    <row r="9" spans="1:5">
      <c r="A9" s="4" t="s">
        <v>37</v>
      </c>
      <c r="B9" s="5" t="n">
        <v>5200</v>
      </c>
      <c r="C9" s="5" t="n">
        <v>6062</v>
      </c>
      <c r="D9" s="5" t="n">
        <v>17755</v>
      </c>
      <c r="E9" s="5" t="n">
        <v>18338</v>
      </c>
    </row>
    <row r="10" spans="1:5">
      <c r="A10" s="4" t="s">
        <v>38</v>
      </c>
      <c r="B10" s="5" t="n">
        <v>7644</v>
      </c>
      <c r="C10" s="5" t="n">
        <v>8933</v>
      </c>
      <c r="D10" s="5" t="n">
        <v>26229</v>
      </c>
      <c r="E10" s="5" t="n">
        <v>25557</v>
      </c>
    </row>
    <row r="11" spans="1:5">
      <c r="A11" s="4" t="s">
        <v>39</v>
      </c>
      <c r="B11" s="5" t="n">
        <v>-1071</v>
      </c>
      <c r="C11" s="5" t="n">
        <v>-4836</v>
      </c>
      <c r="D11" s="5" t="n">
        <v>-15450</v>
      </c>
      <c r="E11" s="5" t="n">
        <v>-17831</v>
      </c>
    </row>
    <row r="12" spans="1:5">
      <c r="A12" s="3" t="s">
        <v>40</v>
      </c>
    </row>
    <row r="13" spans="1:5">
      <c r="A13" s="4" t="s">
        <v>41</v>
      </c>
      <c r="B13" s="5" t="n">
        <v>73</v>
      </c>
      <c r="C13" s="5" t="n">
        <v>24</v>
      </c>
      <c r="D13" s="5" t="n">
        <v>179</v>
      </c>
      <c r="E13" s="5" t="n">
        <v>69</v>
      </c>
    </row>
    <row r="14" spans="1:5">
      <c r="A14" s="4" t="s">
        <v>42</v>
      </c>
      <c r="B14" s="5" t="n">
        <v>-838</v>
      </c>
      <c r="C14" s="5" t="n">
        <v>-11</v>
      </c>
      <c r="D14" s="5" t="n">
        <v>-936</v>
      </c>
      <c r="E14" s="5" t="n">
        <v>134</v>
      </c>
    </row>
    <row r="15" spans="1:5">
      <c r="A15" s="4" t="s">
        <v>43</v>
      </c>
      <c r="B15" s="5" t="n">
        <v>-765</v>
      </c>
      <c r="C15" s="5" t="n">
        <v>13</v>
      </c>
      <c r="D15" s="5" t="n">
        <v>-757</v>
      </c>
      <c r="E15" s="5" t="n">
        <v>203</v>
      </c>
    </row>
    <row r="16" spans="1:5">
      <c r="A16" s="4" t="s">
        <v>44</v>
      </c>
      <c r="B16" s="5" t="n">
        <v>-306</v>
      </c>
      <c r="C16" s="5" t="n">
        <v>-4849</v>
      </c>
      <c r="D16" s="5" t="n">
        <v>-14693</v>
      </c>
      <c r="E16" s="5" t="n">
        <v>-18034</v>
      </c>
    </row>
    <row r="17" spans="1:5">
      <c r="A17" s="4" t="s">
        <v>45</v>
      </c>
      <c r="B17" s="5" t="n">
        <v>17</v>
      </c>
      <c r="C17" s="5" t="n">
        <v>14</v>
      </c>
      <c r="D17" s="5" t="n">
        <v>52</v>
      </c>
      <c r="E17" s="5" t="n">
        <v>23</v>
      </c>
    </row>
    <row r="18" spans="1:5">
      <c r="A18" s="4" t="s">
        <v>46</v>
      </c>
      <c r="B18" s="7" t="n">
        <v>-323</v>
      </c>
      <c r="C18" s="7" t="n">
        <v>-4863</v>
      </c>
      <c r="D18" s="7" t="n">
        <v>-14745</v>
      </c>
      <c r="E18" s="7" t="n">
        <v>-18057</v>
      </c>
    </row>
    <row r="19" spans="1:5">
      <c r="A19" s="3" t="s">
        <v>47</v>
      </c>
    </row>
    <row r="20" spans="1:5">
      <c r="A20" s="4" t="s">
        <v>48</v>
      </c>
      <c r="B20" s="8" t="n">
        <v>-0.02</v>
      </c>
      <c r="C20" s="8" t="n">
        <v>-0.3</v>
      </c>
      <c r="D20" s="8" t="n">
        <v>-0.91</v>
      </c>
      <c r="E20" s="8" t="n">
        <v>-1.13</v>
      </c>
    </row>
    <row r="21" spans="1:5">
      <c r="A21" s="4" t="s">
        <v>49</v>
      </c>
      <c r="B21" s="8" t="n">
        <v>-0.02</v>
      </c>
      <c r="C21" s="8" t="n">
        <v>-0.3</v>
      </c>
      <c r="D21" s="8" t="n">
        <v>-0.91</v>
      </c>
      <c r="E21" s="8" t="n">
        <v>-1.13</v>
      </c>
    </row>
    <row r="22" spans="1:5">
      <c r="A22" s="3" t="s">
        <v>50</v>
      </c>
    </row>
    <row r="23" spans="1:5">
      <c r="A23" s="4" t="s">
        <v>46</v>
      </c>
      <c r="B23" s="7" t="n">
        <v>-323</v>
      </c>
      <c r="C23" s="7" t="n">
        <v>-4863</v>
      </c>
      <c r="D23" s="7" t="n">
        <v>-14745</v>
      </c>
      <c r="E23" s="7" t="n">
        <v>-18057</v>
      </c>
    </row>
    <row r="24" spans="1:5">
      <c r="A24" s="3" t="s">
        <v>51</v>
      </c>
    </row>
    <row r="25" spans="1:5">
      <c r="A25" s="4" t="s">
        <v>52</v>
      </c>
      <c r="B25" s="5" t="n">
        <v>-429</v>
      </c>
      <c r="C25" s="5" t="n">
        <v>1194</v>
      </c>
      <c r="D25" s="5" t="n">
        <v>-1267</v>
      </c>
      <c r="E25" s="5" t="n">
        <v>4713</v>
      </c>
    </row>
    <row r="26" spans="1:5">
      <c r="A26" s="4" t="s">
        <v>53</v>
      </c>
      <c r="B26" s="7" t="n">
        <v>-752</v>
      </c>
      <c r="C26" s="7" t="n">
        <v>-3669</v>
      </c>
      <c r="D26" s="7" t="n">
        <v>-16012</v>
      </c>
      <c r="E26" s="7" t="n">
        <v>-133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175</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0705</v>
      </c>
      <c r="C3" s="7" t="n">
        <v>21848</v>
      </c>
    </row>
    <row r="4" spans="1:3">
      <c r="A4" s="4" t="s">
        <v>58</v>
      </c>
      <c r="B4" s="5" t="n">
        <v>1312</v>
      </c>
      <c r="C4" s="5" t="n">
        <v>330</v>
      </c>
    </row>
    <row r="5" spans="1:3">
      <c r="A5" s="4" t="s">
        <v>59</v>
      </c>
      <c r="B5" s="5" t="n">
        <v>5384</v>
      </c>
      <c r="C5" s="5" t="n">
        <v>8647</v>
      </c>
    </row>
    <row r="6" spans="1:3">
      <c r="A6" s="4" t="s">
        <v>60</v>
      </c>
      <c r="B6" s="5" t="n">
        <v>20719</v>
      </c>
      <c r="C6" s="5" t="n">
        <v>15430</v>
      </c>
    </row>
    <row r="7" spans="1:3">
      <c r="A7" s="4" t="s">
        <v>61</v>
      </c>
      <c r="B7" s="5" t="n">
        <v>3585</v>
      </c>
      <c r="C7" s="5" t="n">
        <v>1710</v>
      </c>
    </row>
    <row r="8" spans="1:3">
      <c r="A8" s="4" t="s">
        <v>62</v>
      </c>
      <c r="B8" s="5" t="n">
        <v>41705</v>
      </c>
      <c r="C8" s="5" t="n">
        <v>47965</v>
      </c>
    </row>
    <row r="9" spans="1:3">
      <c r="A9" s="4" t="s">
        <v>63</v>
      </c>
      <c r="B9" s="5" t="n">
        <v>42917</v>
      </c>
      <c r="C9" s="5" t="n">
        <v>46797</v>
      </c>
    </row>
    <row r="10" spans="1:3">
      <c r="A10" s="4" t="s">
        <v>64</v>
      </c>
      <c r="C10" s="5" t="n">
        <v>62</v>
      </c>
    </row>
    <row r="11" spans="1:3">
      <c r="A11" s="4" t="s">
        <v>65</v>
      </c>
      <c r="B11" s="5" t="n">
        <v>692</v>
      </c>
      <c r="C11" s="5" t="n">
        <v>736</v>
      </c>
    </row>
    <row r="12" spans="1:3">
      <c r="A12" s="4" t="s">
        <v>66</v>
      </c>
      <c r="B12" s="5" t="n">
        <v>85314</v>
      </c>
      <c r="C12" s="5" t="n">
        <v>95560</v>
      </c>
    </row>
    <row r="13" spans="1:3">
      <c r="A13" s="3" t="s">
        <v>67</v>
      </c>
    </row>
    <row r="14" spans="1:3">
      <c r="A14" s="4" t="s">
        <v>68</v>
      </c>
      <c r="B14" s="5" t="n">
        <v>142</v>
      </c>
      <c r="C14" s="5" t="n">
        <v>137</v>
      </c>
    </row>
    <row r="15" spans="1:3">
      <c r="A15" s="4" t="s">
        <v>69</v>
      </c>
      <c r="B15" s="5" t="n">
        <v>14</v>
      </c>
      <c r="C15" s="5" t="n">
        <v>15</v>
      </c>
    </row>
    <row r="16" spans="1:3">
      <c r="A16" s="4" t="s">
        <v>70</v>
      </c>
      <c r="B16" s="5" t="n">
        <v>3534</v>
      </c>
      <c r="C16" s="5" t="n">
        <v>4291</v>
      </c>
    </row>
    <row r="17" spans="1:3">
      <c r="A17" s="4" t="s">
        <v>71</v>
      </c>
      <c r="B17" s="5" t="n">
        <v>5681</v>
      </c>
      <c r="C17" s="5" t="n">
        <v>6081</v>
      </c>
    </row>
    <row r="18" spans="1:3">
      <c r="A18" s="4" t="s">
        <v>72</v>
      </c>
      <c r="B18" s="5" t="n">
        <v>14129</v>
      </c>
      <c r="C18" s="5" t="n">
        <v>8282</v>
      </c>
    </row>
    <row r="19" spans="1:3">
      <c r="A19" s="4" t="s">
        <v>73</v>
      </c>
      <c r="B19" s="5" t="n">
        <v>23500</v>
      </c>
      <c r="C19" s="5" t="n">
        <v>18806</v>
      </c>
    </row>
    <row r="20" spans="1:3">
      <c r="A20" s="4" t="s">
        <v>74</v>
      </c>
      <c r="B20" s="5" t="n">
        <v>1401</v>
      </c>
      <c r="C20" s="5" t="n">
        <v>1508</v>
      </c>
    </row>
    <row r="21" spans="1:3">
      <c r="A21" s="4" t="s">
        <v>75</v>
      </c>
      <c r="B21" s="5" t="n">
        <v>38</v>
      </c>
      <c r="C21" s="5" t="n">
        <v>36</v>
      </c>
    </row>
    <row r="22" spans="1:3">
      <c r="A22" s="4" t="s">
        <v>76</v>
      </c>
      <c r="B22" s="5" t="n">
        <v>1</v>
      </c>
      <c r="C22" s="5" t="n">
        <v>1</v>
      </c>
    </row>
    <row r="23" spans="1:3">
      <c r="A23" s="4" t="s">
        <v>77</v>
      </c>
      <c r="B23" s="5" t="n">
        <v>24940</v>
      </c>
      <c r="C23" s="5" t="n">
        <v>20351</v>
      </c>
    </row>
    <row r="24" spans="1:3">
      <c r="A24" s="4" t="s">
        <v>78</v>
      </c>
      <c r="B24" s="4" t="s">
        <v>79</v>
      </c>
      <c r="C24" s="4" t="s">
        <v>79</v>
      </c>
    </row>
    <row r="25" spans="1:3">
      <c r="A25" s="3" t="s">
        <v>80</v>
      </c>
    </row>
    <row r="26" spans="1:3">
      <c r="A26" s="4" t="s">
        <v>81</v>
      </c>
      <c r="B26" s="5" t="n">
        <v>162</v>
      </c>
      <c r="C26" s="5" t="n">
        <v>161</v>
      </c>
    </row>
    <row r="27" spans="1:3">
      <c r="A27" s="4" t="s">
        <v>82</v>
      </c>
      <c r="B27" s="5" t="n">
        <v>174894</v>
      </c>
      <c r="C27" s="5" t="n">
        <v>173718</v>
      </c>
    </row>
    <row r="28" spans="1:3">
      <c r="A28" s="4" t="s">
        <v>83</v>
      </c>
      <c r="B28" s="5" t="n">
        <v>-103931</v>
      </c>
      <c r="C28" s="5" t="n">
        <v>-89186</v>
      </c>
    </row>
    <row r="29" spans="1:3">
      <c r="A29" s="4" t="s">
        <v>84</v>
      </c>
      <c r="B29" s="5" t="n">
        <v>-10751</v>
      </c>
      <c r="C29" s="5" t="n">
        <v>-9484</v>
      </c>
    </row>
    <row r="30" spans="1:3">
      <c r="A30" s="4" t="s">
        <v>85</v>
      </c>
      <c r="B30" s="5" t="n">
        <v>60374</v>
      </c>
      <c r="C30" s="5" t="n">
        <v>75209</v>
      </c>
    </row>
    <row r="31" spans="1:3">
      <c r="A31" s="4" t="s">
        <v>86</v>
      </c>
      <c r="B31" s="7" t="n">
        <v>85314</v>
      </c>
      <c r="C31" s="7" t="n">
        <v>9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50</v>
      </c>
    </row>
    <row r="3" spans="1:3">
      <c r="A3" s="3" t="s">
        <v>251</v>
      </c>
    </row>
    <row r="4" spans="1:3">
      <c r="A4" s="4" t="s">
        <v>252</v>
      </c>
      <c r="B4" s="4" t="s">
        <v>253</v>
      </c>
    </row>
    <row r="5" spans="1:3">
      <c r="A5" s="4" t="s">
        <v>254</v>
      </c>
      <c r="B5" s="4" t="s">
        <v>255</v>
      </c>
    </row>
    <row r="6" spans="1:3">
      <c r="A6" s="4" t="s">
        <v>256</v>
      </c>
    </row>
    <row r="7" spans="1:3">
      <c r="A7" s="3" t="s">
        <v>251</v>
      </c>
    </row>
    <row r="8" spans="1:3">
      <c r="A8" s="4" t="s">
        <v>257</v>
      </c>
      <c r="C8" s="7" t="n">
        <v>-408</v>
      </c>
    </row>
    <row r="9" spans="1:3">
      <c r="A9" s="4" t="s">
        <v>258</v>
      </c>
    </row>
    <row r="10" spans="1:3">
      <c r="A10" s="3" t="s">
        <v>251</v>
      </c>
    </row>
    <row r="11" spans="1:3">
      <c r="A11" s="4" t="s">
        <v>259</v>
      </c>
      <c r="B11"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1</v>
      </c>
      <c r="B1" s="2" t="s">
        <v>262</v>
      </c>
      <c r="C1" s="2" t="s">
        <v>263</v>
      </c>
      <c r="D1" s="2" t="s">
        <v>2</v>
      </c>
      <c r="E1" s="2" t="s">
        <v>264</v>
      </c>
      <c r="F1" s="2" t="s">
        <v>2</v>
      </c>
      <c r="G1" s="2" t="s">
        <v>2</v>
      </c>
      <c r="H1" s="2" t="s">
        <v>55</v>
      </c>
    </row>
    <row r="2" spans="1:8">
      <c r="A2" s="3" t="s">
        <v>251</v>
      </c>
    </row>
    <row r="3" spans="1:8">
      <c r="A3" s="4" t="s">
        <v>265</v>
      </c>
      <c r="D3" s="7" t="n">
        <v>-323000</v>
      </c>
      <c r="G3" s="7" t="n">
        <v>-14745000</v>
      </c>
    </row>
    <row r="4" spans="1:8">
      <c r="A4" s="4" t="s">
        <v>57</v>
      </c>
      <c r="D4" s="5" t="n">
        <v>10705000</v>
      </c>
      <c r="F4" s="7" t="n">
        <v>10705000</v>
      </c>
      <c r="G4" s="5" t="n">
        <v>10705000</v>
      </c>
      <c r="H4" s="7" t="n">
        <v>21848000</v>
      </c>
    </row>
    <row r="5" spans="1:8">
      <c r="A5" s="4" t="s">
        <v>266</v>
      </c>
    </row>
    <row r="6" spans="1:8">
      <c r="A6" s="3" t="s">
        <v>251</v>
      </c>
    </row>
    <row r="7" spans="1:8">
      <c r="A7" s="4" t="s">
        <v>267</v>
      </c>
      <c r="F7" s="5" t="n">
        <v>168361000</v>
      </c>
    </row>
    <row r="8" spans="1:8">
      <c r="A8" s="4" t="s">
        <v>268</v>
      </c>
    </row>
    <row r="9" spans="1:8">
      <c r="A9" s="3" t="s">
        <v>251</v>
      </c>
    </row>
    <row r="10" spans="1:8">
      <c r="A10" s="4" t="s">
        <v>269</v>
      </c>
      <c r="E10" s="7" t="n">
        <v>595000</v>
      </c>
    </row>
    <row r="11" spans="1:8">
      <c r="A11" s="4" t="s">
        <v>270</v>
      </c>
    </row>
    <row r="12" spans="1:8">
      <c r="A12" s="3" t="s">
        <v>251</v>
      </c>
    </row>
    <row r="13" spans="1:8">
      <c r="A13" s="4" t="s">
        <v>271</v>
      </c>
      <c r="E13" s="7" t="n">
        <v>50000000</v>
      </c>
    </row>
    <row r="14" spans="1:8">
      <c r="A14" s="4" t="s">
        <v>272</v>
      </c>
    </row>
    <row r="15" spans="1:8">
      <c r="A15" s="3" t="s">
        <v>251</v>
      </c>
    </row>
    <row r="16" spans="1:8">
      <c r="A16" s="4" t="s">
        <v>273</v>
      </c>
      <c r="B16" s="4" t="s">
        <v>274</v>
      </c>
      <c r="C16" s="4" t="s">
        <v>274</v>
      </c>
    </row>
    <row r="17" spans="1:8">
      <c r="A17" s="4" t="s">
        <v>275</v>
      </c>
      <c r="B17" s="7" t="n">
        <v>15000000</v>
      </c>
      <c r="D17" s="7" t="n">
        <v>15000000</v>
      </c>
      <c r="F17" s="7" t="n">
        <v>15000000</v>
      </c>
      <c r="G17" s="7"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9</v>
      </c>
      <c r="D1" s="2" t="s">
        <v>1</v>
      </c>
    </row>
    <row r="2" spans="1:5">
      <c r="B2" s="2" t="s">
        <v>2</v>
      </c>
      <c r="C2" s="2" t="s">
        <v>30</v>
      </c>
      <c r="D2" s="2" t="s">
        <v>2</v>
      </c>
      <c r="E2" s="2" t="s">
        <v>30</v>
      </c>
    </row>
    <row r="3" spans="1:5">
      <c r="A3" s="3" t="s">
        <v>277</v>
      </c>
    </row>
    <row r="4" spans="1:5">
      <c r="A4" s="4" t="s">
        <v>278</v>
      </c>
      <c r="B4" s="7" t="n">
        <v>-10322</v>
      </c>
      <c r="C4" s="7" t="n">
        <v>-11216</v>
      </c>
      <c r="D4" s="7" t="n">
        <v>-9484</v>
      </c>
      <c r="E4" s="7" t="n">
        <v>-14735</v>
      </c>
    </row>
    <row r="5" spans="1:5">
      <c r="A5" s="4" t="s">
        <v>279</v>
      </c>
      <c r="B5" s="5" t="n">
        <v>-429</v>
      </c>
      <c r="C5" s="5" t="n">
        <v>1194</v>
      </c>
      <c r="D5" s="5" t="n">
        <v>-1267</v>
      </c>
      <c r="E5" s="5" t="n">
        <v>4713</v>
      </c>
    </row>
    <row r="6" spans="1:5">
      <c r="A6" s="4" t="s">
        <v>280</v>
      </c>
      <c r="B6" s="7" t="n">
        <v>-10751</v>
      </c>
      <c r="C6" s="7" t="n">
        <v>-10022</v>
      </c>
      <c r="D6" s="7" t="n">
        <v>-10751</v>
      </c>
      <c r="E6" s="7" t="n">
        <v>-100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9</v>
      </c>
      <c r="D1" s="2" t="s">
        <v>1</v>
      </c>
    </row>
    <row r="2" spans="1:5">
      <c r="B2" s="2" t="s">
        <v>2</v>
      </c>
      <c r="C2" s="2" t="s">
        <v>30</v>
      </c>
      <c r="D2" s="2" t="s">
        <v>2</v>
      </c>
      <c r="E2" s="2" t="s">
        <v>30</v>
      </c>
    </row>
    <row r="3" spans="1:5">
      <c r="A3" s="3" t="s">
        <v>277</v>
      </c>
    </row>
    <row r="4" spans="1:5">
      <c r="A4" s="4" t="s">
        <v>282</v>
      </c>
      <c r="B4" s="7" t="n">
        <v>0</v>
      </c>
      <c r="C4" s="7" t="n">
        <v>0</v>
      </c>
      <c r="D4" s="7" t="n">
        <v>0</v>
      </c>
      <c r="E4" s="7" t="n">
        <v>0</v>
      </c>
    </row>
    <row r="5" spans="1:5">
      <c r="A5" s="4" t="s">
        <v>283</v>
      </c>
      <c r="B5" s="7" t="n">
        <v>0</v>
      </c>
      <c r="C5" s="7" t="n">
        <v>0</v>
      </c>
      <c r="D5" s="7" t="n">
        <v>0</v>
      </c>
      <c r="E5"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9</v>
      </c>
      <c r="D1" s="2" t="s">
        <v>1</v>
      </c>
    </row>
    <row r="2" spans="1:5">
      <c r="B2" s="2" t="s">
        <v>2</v>
      </c>
      <c r="C2" s="2" t="s">
        <v>30</v>
      </c>
      <c r="D2" s="2" t="s">
        <v>2</v>
      </c>
      <c r="E2" s="2" t="s">
        <v>30</v>
      </c>
    </row>
    <row r="3" spans="1:5">
      <c r="A3" s="4" t="s">
        <v>285</v>
      </c>
    </row>
    <row r="4" spans="1:5">
      <c r="A4" s="3" t="s">
        <v>286</v>
      </c>
    </row>
    <row r="5" spans="1:5">
      <c r="A5" s="4" t="s">
        <v>287</v>
      </c>
      <c r="B5" s="5" t="n">
        <v>513970</v>
      </c>
      <c r="C5" s="5" t="n">
        <v>696137</v>
      </c>
      <c r="D5" s="5" t="n">
        <v>513970</v>
      </c>
      <c r="E5" s="5" t="n">
        <v>696137</v>
      </c>
    </row>
    <row r="6" spans="1:5">
      <c r="A6" s="4" t="s">
        <v>288</v>
      </c>
    </row>
    <row r="7" spans="1:5">
      <c r="A7" s="3" t="s">
        <v>286</v>
      </c>
    </row>
    <row r="8" spans="1:5">
      <c r="A8" s="4" t="s">
        <v>287</v>
      </c>
      <c r="B8" s="5" t="n">
        <v>67001</v>
      </c>
      <c r="C8" s="5" t="n">
        <v>67505</v>
      </c>
      <c r="D8" s="5" t="n">
        <v>67001</v>
      </c>
      <c r="E8" s="5" t="n">
        <v>675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9</v>
      </c>
      <c r="B1" s="2" t="s">
        <v>29</v>
      </c>
      <c r="H1" s="2" t="s">
        <v>1</v>
      </c>
    </row>
    <row r="2" spans="1:9">
      <c r="B2" s="2" t="s">
        <v>2</v>
      </c>
      <c r="C2" s="2" t="s">
        <v>290</v>
      </c>
      <c r="D2" s="2" t="s">
        <v>263</v>
      </c>
      <c r="E2" s="2" t="s">
        <v>30</v>
      </c>
      <c r="F2" s="2" t="s">
        <v>291</v>
      </c>
      <c r="G2" s="2" t="s">
        <v>292</v>
      </c>
      <c r="H2" s="2" t="s">
        <v>2</v>
      </c>
      <c r="I2" s="2" t="s">
        <v>30</v>
      </c>
    </row>
    <row r="3" spans="1:9">
      <c r="A3" s="3" t="s">
        <v>176</v>
      </c>
    </row>
    <row r="4" spans="1:9">
      <c r="A4" s="4" t="s">
        <v>46</v>
      </c>
      <c r="B4" s="7" t="n">
        <v>-323</v>
      </c>
      <c r="C4" s="7" t="n">
        <v>-8037</v>
      </c>
      <c r="D4" s="7" t="n">
        <v>-6385</v>
      </c>
      <c r="E4" s="7" t="n">
        <v>-4863</v>
      </c>
      <c r="F4" s="7" t="n">
        <v>-6403</v>
      </c>
      <c r="G4" s="7" t="n">
        <v>-6791</v>
      </c>
      <c r="H4" s="7" t="n">
        <v>-14745</v>
      </c>
      <c r="I4" s="7" t="n">
        <v>-18057</v>
      </c>
    </row>
    <row r="5" spans="1:9">
      <c r="A5" s="4" t="s">
        <v>293</v>
      </c>
      <c r="B5" s="5" t="n">
        <v>16182818</v>
      </c>
      <c r="E5" s="5" t="n">
        <v>16069453</v>
      </c>
      <c r="H5" s="5" t="n">
        <v>16157143</v>
      </c>
      <c r="I5" s="5" t="n">
        <v>16048257</v>
      </c>
    </row>
    <row r="6" spans="1:9">
      <c r="A6" s="3" t="s">
        <v>47</v>
      </c>
    </row>
    <row r="7" spans="1:9">
      <c r="A7" s="4" t="s">
        <v>48</v>
      </c>
      <c r="B7" s="8" t="n">
        <v>-0.02</v>
      </c>
      <c r="E7" s="8" t="n">
        <v>-0.3</v>
      </c>
      <c r="H7" s="8" t="n">
        <v>-0.91</v>
      </c>
      <c r="I7" s="8" t="n">
        <v>-1.13</v>
      </c>
    </row>
    <row r="8" spans="1:9">
      <c r="A8" s="4" t="s">
        <v>49</v>
      </c>
      <c r="B8" s="8" t="n">
        <v>-0.02</v>
      </c>
      <c r="E8" s="8" t="n">
        <v>-0.3</v>
      </c>
      <c r="H8" s="8" t="n">
        <v>-0.91</v>
      </c>
      <c r="I8" s="8" t="n">
        <v>-1.13</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4</v>
      </c>
      <c r="B1" s="2" t="s">
        <v>295</v>
      </c>
      <c r="C1" s="2" t="s">
        <v>296</v>
      </c>
      <c r="D1" s="2" t="s">
        <v>2</v>
      </c>
      <c r="E1" s="2" t="s">
        <v>290</v>
      </c>
      <c r="F1" s="2" t="s">
        <v>263</v>
      </c>
      <c r="G1" s="2" t="s">
        <v>55</v>
      </c>
      <c r="H1" s="2" t="s">
        <v>291</v>
      </c>
      <c r="I1" s="2" t="s">
        <v>292</v>
      </c>
      <c r="J1" s="2" t="s">
        <v>2</v>
      </c>
      <c r="K1" s="2" t="s">
        <v>30</v>
      </c>
    </row>
    <row r="2" spans="1:11">
      <c r="A2" s="3" t="s">
        <v>297</v>
      </c>
    </row>
    <row r="3" spans="1:11">
      <c r="A3" s="4" t="s">
        <v>298</v>
      </c>
      <c r="J3" s="7" t="n">
        <v>33000</v>
      </c>
      <c r="K3" s="7" t="n">
        <v>322000</v>
      </c>
    </row>
    <row r="4" spans="1:11">
      <c r="A4" s="4" t="s">
        <v>113</v>
      </c>
      <c r="J4" s="5" t="n">
        <v>77000</v>
      </c>
      <c r="K4" s="7" t="n">
        <v>3702000</v>
      </c>
    </row>
    <row r="5" spans="1:11">
      <c r="A5" s="4" t="s">
        <v>299</v>
      </c>
    </row>
    <row r="6" spans="1:11">
      <c r="A6" s="3" t="s">
        <v>297</v>
      </c>
    </row>
    <row r="7" spans="1:11">
      <c r="A7" s="4" t="s">
        <v>300</v>
      </c>
      <c r="D7" s="7" t="n">
        <v>28000</v>
      </c>
    </row>
    <row r="8" spans="1:11">
      <c r="A8" s="4" t="s">
        <v>301</v>
      </c>
      <c r="D8" s="5" t="n">
        <v>1000</v>
      </c>
    </row>
    <row r="9" spans="1:11">
      <c r="A9" s="4" t="s">
        <v>302</v>
      </c>
      <c r="D9" s="5" t="n">
        <v>0</v>
      </c>
      <c r="J9" s="5" t="n">
        <v>0</v>
      </c>
    </row>
    <row r="10" spans="1:11">
      <c r="A10" s="4" t="s">
        <v>303</v>
      </c>
      <c r="D10" s="5" t="n">
        <v>822000</v>
      </c>
      <c r="J10" s="7" t="n">
        <v>822000</v>
      </c>
    </row>
    <row r="11" spans="1:11">
      <c r="A11" s="4" t="s">
        <v>304</v>
      </c>
    </row>
    <row r="12" spans="1:11">
      <c r="A12" s="3" t="s">
        <v>297</v>
      </c>
    </row>
    <row r="13" spans="1:11">
      <c r="A13" s="4" t="s">
        <v>300</v>
      </c>
      <c r="D13" s="5" t="n">
        <v>15000</v>
      </c>
    </row>
    <row r="14" spans="1:11">
      <c r="A14" s="4" t="s">
        <v>305</v>
      </c>
    </row>
    <row r="15" spans="1:11">
      <c r="A15" s="3" t="s">
        <v>297</v>
      </c>
    </row>
    <row r="16" spans="1:11">
      <c r="A16" s="4" t="s">
        <v>300</v>
      </c>
      <c r="D16" s="7" t="n">
        <v>13000</v>
      </c>
    </row>
    <row r="17" spans="1:11">
      <c r="A17" s="4" t="s">
        <v>306</v>
      </c>
    </row>
    <row r="18" spans="1:11">
      <c r="A18" s="3" t="s">
        <v>297</v>
      </c>
    </row>
    <row r="19" spans="1:11">
      <c r="A19" s="4" t="s">
        <v>300</v>
      </c>
      <c r="G19" s="7" t="n">
        <v>72000</v>
      </c>
    </row>
    <row r="20" spans="1:11">
      <c r="A20" s="4" t="s">
        <v>301</v>
      </c>
      <c r="E20" s="7" t="n">
        <v>13000</v>
      </c>
      <c r="F20" s="7" t="n">
        <v>228000</v>
      </c>
    </row>
    <row r="21" spans="1:11">
      <c r="A21" s="4" t="s">
        <v>302</v>
      </c>
      <c r="E21" s="5" t="n">
        <v>0</v>
      </c>
    </row>
    <row r="22" spans="1:11">
      <c r="A22" s="4" t="s">
        <v>307</v>
      </c>
      <c r="F22" s="5" t="n">
        <v>245000</v>
      </c>
    </row>
    <row r="23" spans="1:11">
      <c r="A23" s="4" t="s">
        <v>308</v>
      </c>
      <c r="F23" s="7" t="n">
        <v>17000</v>
      </c>
    </row>
    <row r="24" spans="1:11">
      <c r="A24" s="4" t="s">
        <v>298</v>
      </c>
      <c r="E24" s="7" t="n">
        <v>51000</v>
      </c>
    </row>
    <row r="25" spans="1:11">
      <c r="A25" s="4" t="s">
        <v>309</v>
      </c>
    </row>
    <row r="26" spans="1:11">
      <c r="A26" s="3" t="s">
        <v>297</v>
      </c>
    </row>
    <row r="27" spans="1:11">
      <c r="A27" s="4" t="s">
        <v>300</v>
      </c>
      <c r="G27" s="5" t="n">
        <v>19000</v>
      </c>
    </row>
    <row r="28" spans="1:11">
      <c r="A28" s="4" t="s">
        <v>310</v>
      </c>
    </row>
    <row r="29" spans="1:11">
      <c r="A29" s="3" t="s">
        <v>297</v>
      </c>
    </row>
    <row r="30" spans="1:11">
      <c r="A30" s="4" t="s">
        <v>300</v>
      </c>
      <c r="G30" s="5" t="n">
        <v>53000</v>
      </c>
    </row>
    <row r="31" spans="1:11">
      <c r="A31" s="4" t="s">
        <v>311</v>
      </c>
    </row>
    <row r="32" spans="1:11">
      <c r="A32" s="3" t="s">
        <v>297</v>
      </c>
    </row>
    <row r="33" spans="1:11">
      <c r="A33" s="4" t="s">
        <v>300</v>
      </c>
      <c r="H33" s="7" t="n">
        <v>32000</v>
      </c>
      <c r="I33" s="7" t="n">
        <v>110000</v>
      </c>
    </row>
    <row r="34" spans="1:11">
      <c r="A34" s="4" t="s">
        <v>301</v>
      </c>
      <c r="I34" s="5" t="n">
        <v>867000</v>
      </c>
    </row>
    <row r="35" spans="1:11">
      <c r="A35" s="4" t="s">
        <v>302</v>
      </c>
      <c r="G35" s="7" t="n">
        <v>0</v>
      </c>
    </row>
    <row r="36" spans="1:11">
      <c r="A36" s="4" t="s">
        <v>307</v>
      </c>
      <c r="I36" s="5" t="n">
        <v>984000</v>
      </c>
    </row>
    <row r="37" spans="1:11">
      <c r="A37" s="4" t="s">
        <v>308</v>
      </c>
      <c r="I37" s="5" t="n">
        <v>7000</v>
      </c>
    </row>
    <row r="38" spans="1:11">
      <c r="A38" s="4" t="s">
        <v>312</v>
      </c>
    </row>
    <row r="39" spans="1:11">
      <c r="A39" s="3" t="s">
        <v>297</v>
      </c>
    </row>
    <row r="40" spans="1:11">
      <c r="A40" s="4" t="s">
        <v>301</v>
      </c>
      <c r="I40" s="5" t="n">
        <v>598000</v>
      </c>
    </row>
    <row r="41" spans="1:11">
      <c r="A41" s="4" t="s">
        <v>313</v>
      </c>
    </row>
    <row r="42" spans="1:11">
      <c r="A42" s="3" t="s">
        <v>297</v>
      </c>
    </row>
    <row r="43" spans="1:11">
      <c r="A43" s="4" t="s">
        <v>301</v>
      </c>
      <c r="I43" s="5" t="n">
        <v>269000</v>
      </c>
    </row>
    <row r="44" spans="1:11">
      <c r="A44" s="4" t="s">
        <v>314</v>
      </c>
    </row>
    <row r="45" spans="1:11">
      <c r="A45" s="3" t="s">
        <v>297</v>
      </c>
    </row>
    <row r="46" spans="1:11">
      <c r="A46" s="4" t="s">
        <v>298</v>
      </c>
      <c r="H46" s="5" t="n">
        <v>-42000</v>
      </c>
    </row>
    <row r="47" spans="1:11">
      <c r="A47" s="4" t="s">
        <v>315</v>
      </c>
      <c r="C47" s="7" t="n">
        <v>79000</v>
      </c>
    </row>
    <row r="48" spans="1:11">
      <c r="A48" s="4" t="s">
        <v>113</v>
      </c>
      <c r="C48" s="5" t="n">
        <v>2475000</v>
      </c>
    </row>
    <row r="49" spans="1:11">
      <c r="A49" s="4" t="s">
        <v>316</v>
      </c>
      <c r="C49" s="5" t="n">
        <v>269000</v>
      </c>
    </row>
    <row r="50" spans="1:11">
      <c r="A50" s="4" t="s">
        <v>317</v>
      </c>
      <c r="C50" s="5" t="n">
        <v>2050000</v>
      </c>
    </row>
    <row r="51" spans="1:11">
      <c r="A51" s="4" t="s">
        <v>318</v>
      </c>
      <c r="I51" s="5" t="n">
        <v>859000</v>
      </c>
    </row>
    <row r="52" spans="1:11">
      <c r="A52" s="4" t="s">
        <v>319</v>
      </c>
    </row>
    <row r="53" spans="1:11">
      <c r="A53" s="3" t="s">
        <v>297</v>
      </c>
    </row>
    <row r="54" spans="1:11">
      <c r="A54" s="4" t="s">
        <v>320</v>
      </c>
      <c r="C54" s="7" t="n">
        <v>128000</v>
      </c>
    </row>
    <row r="55" spans="1:11">
      <c r="A55" s="4" t="s">
        <v>321</v>
      </c>
    </row>
    <row r="56" spans="1:11">
      <c r="A56" s="3" t="s">
        <v>297</v>
      </c>
    </row>
    <row r="57" spans="1:11">
      <c r="A57" s="4" t="s">
        <v>318</v>
      </c>
      <c r="I57" s="5" t="n">
        <v>590000</v>
      </c>
    </row>
    <row r="58" spans="1:11">
      <c r="A58" s="4" t="s">
        <v>322</v>
      </c>
    </row>
    <row r="59" spans="1:11">
      <c r="A59" s="3" t="s">
        <v>297</v>
      </c>
    </row>
    <row r="60" spans="1:11">
      <c r="A60" s="4" t="s">
        <v>318</v>
      </c>
      <c r="I60" s="5" t="n">
        <v>269000</v>
      </c>
    </row>
    <row r="61" spans="1:11">
      <c r="A61" s="4" t="s">
        <v>323</v>
      </c>
    </row>
    <row r="62" spans="1:11">
      <c r="A62" s="3" t="s">
        <v>297</v>
      </c>
    </row>
    <row r="63" spans="1:11">
      <c r="A63" s="4" t="s">
        <v>298</v>
      </c>
      <c r="B63" s="7" t="n">
        <v>137000</v>
      </c>
    </row>
    <row r="64" spans="1:11">
      <c r="A64" s="4" t="s">
        <v>113</v>
      </c>
      <c r="B64" s="7" t="n">
        <v>1950000</v>
      </c>
    </row>
    <row r="65" spans="1:11">
      <c r="A65" s="4" t="s">
        <v>324</v>
      </c>
    </row>
    <row r="66" spans="1:11">
      <c r="A66" s="3" t="s">
        <v>297</v>
      </c>
    </row>
    <row r="67" spans="1:11">
      <c r="A67" s="4" t="s">
        <v>320</v>
      </c>
      <c r="H67" s="7" t="n">
        <v>347000</v>
      </c>
    </row>
    <row r="68" spans="1:11">
      <c r="A68" s="4" t="s">
        <v>325</v>
      </c>
    </row>
    <row r="69" spans="1:11">
      <c r="A69" s="3" t="s">
        <v>297</v>
      </c>
    </row>
    <row r="70" spans="1:11">
      <c r="A70" s="4" t="s">
        <v>298</v>
      </c>
      <c r="I70" s="7"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2"/>
  </cols>
  <sheetData>
    <row r="1" spans="1:2">
      <c r="A1" s="1" t="s">
        <v>326</v>
      </c>
      <c r="B1" s="2" t="s">
        <v>29</v>
      </c>
    </row>
    <row r="2" spans="1:2">
      <c r="B2" s="2" t="s">
        <v>327</v>
      </c>
    </row>
    <row r="3" spans="1:2">
      <c r="A3" s="3" t="s">
        <v>182</v>
      </c>
    </row>
    <row r="4" spans="1:2">
      <c r="A4" s="4" t="s">
        <v>328</v>
      </c>
      <c r="B4" s="5" t="n">
        <v>3</v>
      </c>
    </row>
    <row r="5" spans="1:2">
      <c r="A5" s="4" t="s">
        <v>329</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v>
      </c>
      <c r="B1" s="2" t="s">
        <v>2</v>
      </c>
      <c r="C1" s="2" t="s">
        <v>55</v>
      </c>
    </row>
    <row r="2" spans="1:3">
      <c r="A2" s="3" t="s">
        <v>88</v>
      </c>
    </row>
    <row r="3" spans="1:3">
      <c r="A3" s="4" t="s">
        <v>89</v>
      </c>
      <c r="B3" s="7" t="n">
        <v>686</v>
      </c>
      <c r="C3" s="7" t="n">
        <v>1193</v>
      </c>
    </row>
    <row r="4" spans="1:3">
      <c r="A4" s="4" t="s">
        <v>90</v>
      </c>
      <c r="B4" s="8" t="n">
        <v>0.01</v>
      </c>
      <c r="C4" s="8" t="n">
        <v>0.01</v>
      </c>
    </row>
    <row r="5" spans="1:3">
      <c r="A5" s="4" t="s">
        <v>91</v>
      </c>
      <c r="B5" s="5" t="n">
        <v>200000000</v>
      </c>
      <c r="C5" s="5" t="n">
        <v>200000000</v>
      </c>
    </row>
    <row r="6" spans="1:3">
      <c r="A6" s="4" t="s">
        <v>92</v>
      </c>
      <c r="B6" s="5" t="n">
        <v>16232951</v>
      </c>
      <c r="C6" s="5" t="n">
        <v>16124617</v>
      </c>
    </row>
    <row r="7" spans="1:3">
      <c r="A7" s="4" t="s">
        <v>93</v>
      </c>
      <c r="B7" s="5" t="n">
        <v>16232951</v>
      </c>
      <c r="C7" s="5" t="n">
        <v>161246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5</v>
      </c>
    </row>
    <row r="2" spans="1:3">
      <c r="A2" s="3" t="s">
        <v>185</v>
      </c>
    </row>
    <row r="3" spans="1:3">
      <c r="A3" s="4" t="s">
        <v>57</v>
      </c>
      <c r="B3" s="7" t="n">
        <v>10705</v>
      </c>
      <c r="C3" s="7" t="n">
        <v>21848</v>
      </c>
    </row>
    <row r="4" spans="1:3">
      <c r="A4" s="4" t="s">
        <v>58</v>
      </c>
      <c r="B4" s="5" t="n">
        <v>1312</v>
      </c>
      <c r="C4" s="5" t="n">
        <v>330</v>
      </c>
    </row>
    <row r="5" spans="1:3">
      <c r="A5" s="4" t="s">
        <v>331</v>
      </c>
      <c r="B5" s="7" t="n">
        <v>12017</v>
      </c>
      <c r="C5" s="7" t="n">
        <v>22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5</v>
      </c>
    </row>
    <row r="2" spans="1:3">
      <c r="A2" s="3" t="s">
        <v>333</v>
      </c>
    </row>
    <row r="3" spans="1:3">
      <c r="A3" s="4" t="s">
        <v>334</v>
      </c>
      <c r="B3" s="7" t="n">
        <v>1312</v>
      </c>
      <c r="C3" s="7" t="n">
        <v>330</v>
      </c>
    </row>
    <row r="4" spans="1:3">
      <c r="A4" s="4" t="s">
        <v>335</v>
      </c>
    </row>
    <row r="5" spans="1:3">
      <c r="A5" s="3" t="s">
        <v>333</v>
      </c>
    </row>
    <row r="6" spans="1:3">
      <c r="A6" s="4" t="s">
        <v>334</v>
      </c>
      <c r="B6" s="5" t="n">
        <v>812</v>
      </c>
    </row>
    <row r="7" spans="1:3">
      <c r="A7" s="4" t="s">
        <v>336</v>
      </c>
    </row>
    <row r="8" spans="1:3">
      <c r="A8" s="3" t="s">
        <v>333</v>
      </c>
    </row>
    <row r="9" spans="1:3">
      <c r="A9" s="4" t="s">
        <v>334</v>
      </c>
      <c r="B9" s="7" t="n">
        <v>500</v>
      </c>
      <c r="C9" s="7" t="n">
        <v>3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v>
      </c>
      <c r="C1" s="2" t="s">
        <v>55</v>
      </c>
    </row>
    <row r="2" spans="1:3">
      <c r="A2" s="3" t="s">
        <v>188</v>
      </c>
    </row>
    <row r="3" spans="1:3">
      <c r="A3" s="4" t="s">
        <v>338</v>
      </c>
      <c r="B3" s="7" t="n">
        <v>8632</v>
      </c>
      <c r="C3" s="7" t="n">
        <v>7171</v>
      </c>
    </row>
    <row r="4" spans="1:3">
      <c r="A4" s="4" t="s">
        <v>339</v>
      </c>
      <c r="B4" s="5" t="n">
        <v>5402</v>
      </c>
      <c r="C4" s="5" t="n">
        <v>4630</v>
      </c>
    </row>
    <row r="5" spans="1:3">
      <c r="A5" s="4" t="s">
        <v>340</v>
      </c>
      <c r="B5" s="5" t="n">
        <v>6685</v>
      </c>
      <c r="C5" s="5" t="n">
        <v>3629</v>
      </c>
    </row>
    <row r="6" spans="1:3">
      <c r="A6" s="4" t="s">
        <v>187</v>
      </c>
      <c r="B6" s="7" t="n">
        <v>20719</v>
      </c>
      <c r="C6" s="7" t="n">
        <v>15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41</v>
      </c>
      <c r="B1" s="2" t="s">
        <v>29</v>
      </c>
      <c r="F1" s="2" t="s">
        <v>1</v>
      </c>
    </row>
    <row r="2" spans="1:8">
      <c r="B2" s="2" t="s">
        <v>2</v>
      </c>
      <c r="C2" s="2" t="s">
        <v>290</v>
      </c>
      <c r="D2" s="2" t="s">
        <v>30</v>
      </c>
      <c r="E2" s="2" t="s">
        <v>291</v>
      </c>
      <c r="F2" s="2" t="s">
        <v>2</v>
      </c>
      <c r="G2" s="2" t="s">
        <v>30</v>
      </c>
      <c r="H2" s="2" t="s">
        <v>55</v>
      </c>
    </row>
    <row r="3" spans="1:8">
      <c r="A3" s="3" t="s">
        <v>342</v>
      </c>
    </row>
    <row r="4" spans="1:8">
      <c r="A4" s="4" t="s">
        <v>343</v>
      </c>
      <c r="B4" s="7" t="n">
        <v>4079</v>
      </c>
      <c r="F4" s="7" t="n">
        <v>4079</v>
      </c>
      <c r="H4" s="7" t="n">
        <v>3437</v>
      </c>
    </row>
    <row r="5" spans="1:8">
      <c r="A5" s="4" t="s">
        <v>344</v>
      </c>
      <c r="B5" s="7" t="n">
        <v>59</v>
      </c>
      <c r="D5" s="7" t="n">
        <v>-11</v>
      </c>
      <c r="F5" s="7" t="n">
        <v>29</v>
      </c>
      <c r="G5" s="7" t="n">
        <v>116</v>
      </c>
    </row>
    <row r="6" spans="1:8">
      <c r="A6" s="4" t="s">
        <v>345</v>
      </c>
    </row>
    <row r="7" spans="1:8">
      <c r="A7" s="3" t="s">
        <v>342</v>
      </c>
    </row>
    <row r="8" spans="1:8">
      <c r="A8" s="4" t="s">
        <v>344</v>
      </c>
      <c r="E8" s="7" t="n">
        <v>1460</v>
      </c>
    </row>
    <row r="9" spans="1:8">
      <c r="A9" s="4" t="s">
        <v>346</v>
      </c>
    </row>
    <row r="10" spans="1:8">
      <c r="A10" s="3" t="s">
        <v>342</v>
      </c>
    </row>
    <row r="11" spans="1:8">
      <c r="A11" s="4" t="s">
        <v>344</v>
      </c>
      <c r="C11" s="7" t="n">
        <v>561</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191</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9</v>
      </c>
      <c r="D1" s="2" t="s">
        <v>1</v>
      </c>
    </row>
    <row r="2" spans="1:5">
      <c r="B2" s="2" t="s">
        <v>2</v>
      </c>
      <c r="C2" s="2" t="s">
        <v>30</v>
      </c>
      <c r="D2" s="2" t="s">
        <v>2</v>
      </c>
      <c r="E2" s="2" t="s">
        <v>30</v>
      </c>
    </row>
    <row r="3" spans="1:5">
      <c r="A3" s="3" t="s">
        <v>351</v>
      </c>
    </row>
    <row r="4" spans="1:5">
      <c r="A4" s="4" t="s">
        <v>278</v>
      </c>
      <c r="B4" s="7" t="n">
        <v>909</v>
      </c>
      <c r="C4" s="7" t="n">
        <v>1075</v>
      </c>
      <c r="D4" s="7" t="n">
        <v>1300</v>
      </c>
      <c r="E4" s="7" t="n">
        <v>1115</v>
      </c>
    </row>
    <row r="5" spans="1:5">
      <c r="A5" s="4" t="s">
        <v>352</v>
      </c>
      <c r="B5" s="5" t="n">
        <v>445</v>
      </c>
      <c r="C5" s="5" t="n">
        <v>243</v>
      </c>
      <c r="D5" s="5" t="n">
        <v>831</v>
      </c>
      <c r="E5" s="5" t="n">
        <v>763</v>
      </c>
    </row>
    <row r="6" spans="1:5">
      <c r="A6" s="4" t="s">
        <v>353</v>
      </c>
      <c r="B6" s="5" t="n">
        <v>-236</v>
      </c>
      <c r="C6" s="5" t="n">
        <v>-174</v>
      </c>
      <c r="D6" s="5" t="n">
        <v>-564</v>
      </c>
      <c r="E6" s="5" t="n">
        <v>-427</v>
      </c>
    </row>
    <row r="7" spans="1:5">
      <c r="A7" s="4" t="s">
        <v>354</v>
      </c>
      <c r="B7" s="5" t="n">
        <v>-103</v>
      </c>
      <c r="C7" s="5" t="n">
        <v>-100</v>
      </c>
      <c r="D7" s="5" t="n">
        <v>-542</v>
      </c>
      <c r="E7" s="5" t="n">
        <v>-466</v>
      </c>
    </row>
    <row r="8" spans="1:5">
      <c r="A8" s="4" t="s">
        <v>52</v>
      </c>
      <c r="B8" s="5" t="n">
        <v>-11</v>
      </c>
      <c r="C8" s="5" t="n">
        <v>14</v>
      </c>
      <c r="D8" s="5" t="n">
        <v>-21</v>
      </c>
      <c r="E8" s="5" t="n">
        <v>73</v>
      </c>
    </row>
    <row r="9" spans="1:5">
      <c r="A9" s="4" t="s">
        <v>280</v>
      </c>
      <c r="B9" s="7" t="n">
        <v>1004</v>
      </c>
      <c r="C9" s="7" t="n">
        <v>1058</v>
      </c>
      <c r="D9" s="7" t="n">
        <v>1004</v>
      </c>
      <c r="E9" s="7" t="n">
        <v>10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355</v>
      </c>
      <c r="B1" s="2" t="s">
        <v>356</v>
      </c>
      <c r="C1" s="2" t="s">
        <v>357</v>
      </c>
      <c r="D1" s="2" t="s">
        <v>358</v>
      </c>
      <c r="E1" s="2" t="s">
        <v>359</v>
      </c>
      <c r="F1" s="2" t="s">
        <v>360</v>
      </c>
      <c r="G1" s="2" t="s">
        <v>361</v>
      </c>
    </row>
    <row r="2" spans="1:7">
      <c r="A2" s="4" t="s">
        <v>362</v>
      </c>
    </row>
    <row r="3" spans="1:7">
      <c r="A3" s="3" t="s">
        <v>363</v>
      </c>
    </row>
    <row r="4" spans="1:7">
      <c r="A4" s="4" t="s">
        <v>364</v>
      </c>
      <c r="D4" s="7" t="n">
        <v>1500000</v>
      </c>
      <c r="E4" s="9" t="n">
        <v>1300</v>
      </c>
    </row>
    <row r="5" spans="1:7">
      <c r="A5" s="4" t="s">
        <v>365</v>
      </c>
      <c r="D5" s="5" t="n">
        <v>100000</v>
      </c>
      <c r="E5" s="5" t="n">
        <v>100</v>
      </c>
    </row>
    <row r="6" spans="1:7">
      <c r="A6" s="4" t="s">
        <v>366</v>
      </c>
      <c r="D6" s="7" t="n">
        <v>0</v>
      </c>
    </row>
    <row r="7" spans="1:7">
      <c r="A7" s="4" t="s">
        <v>367</v>
      </c>
    </row>
    <row r="8" spans="1:7">
      <c r="A8" s="3" t="s">
        <v>363</v>
      </c>
    </row>
    <row r="9" spans="1:7">
      <c r="A9" s="4" t="s">
        <v>368</v>
      </c>
      <c r="D9" s="4" t="s">
        <v>369</v>
      </c>
    </row>
    <row r="10" spans="1:7">
      <c r="A10" s="4" t="s">
        <v>370</v>
      </c>
    </row>
    <row r="11" spans="1:7">
      <c r="A11" s="3" t="s">
        <v>363</v>
      </c>
    </row>
    <row r="12" spans="1:7">
      <c r="A12" s="4" t="s">
        <v>371</v>
      </c>
      <c r="D12" s="4" t="s">
        <v>372</v>
      </c>
    </row>
    <row r="13" spans="1:7">
      <c r="A13" s="4" t="s">
        <v>373</v>
      </c>
      <c r="F13" s="7" t="n">
        <v>1128000</v>
      </c>
      <c r="G13" s="9" t="n">
        <v>941</v>
      </c>
    </row>
    <row r="14" spans="1:7">
      <c r="A14" s="4" t="s">
        <v>374</v>
      </c>
    </row>
    <row r="15" spans="1:7">
      <c r="A15" s="3" t="s">
        <v>363</v>
      </c>
    </row>
    <row r="16" spans="1:7">
      <c r="A16" s="4" t="s">
        <v>373</v>
      </c>
      <c r="D16" s="7" t="n">
        <v>93000</v>
      </c>
      <c r="E16" s="5" t="n">
        <v>80</v>
      </c>
    </row>
    <row r="17" spans="1:7">
      <c r="A17" s="4" t="s">
        <v>375</v>
      </c>
      <c r="D17" s="10" t="n">
        <v>2022</v>
      </c>
    </row>
    <row r="18" spans="1:7">
      <c r="A18" s="4" t="s">
        <v>376</v>
      </c>
    </row>
    <row r="19" spans="1:7">
      <c r="A19" s="3" t="s">
        <v>363</v>
      </c>
    </row>
    <row r="20" spans="1:7">
      <c r="A20" s="4" t="s">
        <v>371</v>
      </c>
      <c r="D20" s="4" t="s">
        <v>377</v>
      </c>
    </row>
    <row r="21" spans="1:7">
      <c r="A21" s="4" t="s">
        <v>378</v>
      </c>
      <c r="D21" s="7" t="n">
        <v>0</v>
      </c>
      <c r="F21" s="5" t="n">
        <v>0</v>
      </c>
    </row>
    <row r="22" spans="1:7">
      <c r="A22" s="4" t="s">
        <v>379</v>
      </c>
    </row>
    <row r="23" spans="1:7">
      <c r="A23" s="3" t="s">
        <v>363</v>
      </c>
    </row>
    <row r="24" spans="1:7">
      <c r="A24" s="4" t="s">
        <v>378</v>
      </c>
      <c r="D24" s="5" t="n">
        <v>0</v>
      </c>
      <c r="F24" s="7" t="n">
        <v>0</v>
      </c>
    </row>
    <row r="25" spans="1:7">
      <c r="A25" s="4" t="s">
        <v>380</v>
      </c>
    </row>
    <row r="26" spans="1:7">
      <c r="A26" s="3" t="s">
        <v>363</v>
      </c>
    </row>
    <row r="27" spans="1:7">
      <c r="A27" s="4" t="s">
        <v>373</v>
      </c>
      <c r="D27" s="7" t="n">
        <v>812000</v>
      </c>
      <c r="E27" s="9" t="n">
        <v>699</v>
      </c>
    </row>
    <row r="28" spans="1:7">
      <c r="A28" s="4" t="s">
        <v>375</v>
      </c>
      <c r="D28" s="4" t="s">
        <v>381</v>
      </c>
    </row>
    <row r="29" spans="1:7">
      <c r="A29" s="4" t="s">
        <v>382</v>
      </c>
    </row>
    <row r="30" spans="1:7">
      <c r="A30" s="3" t="s">
        <v>363</v>
      </c>
    </row>
    <row r="31" spans="1:7">
      <c r="A31" s="4" t="s">
        <v>383</v>
      </c>
      <c r="D31" s="4" t="s">
        <v>384</v>
      </c>
    </row>
    <row r="32" spans="1:7">
      <c r="A32" s="4" t="s">
        <v>385</v>
      </c>
      <c r="D32" s="4" t="s">
        <v>386</v>
      </c>
    </row>
    <row r="33" spans="1:7">
      <c r="A33" s="4" t="s">
        <v>387</v>
      </c>
      <c r="B33" s="7" t="n">
        <v>811000</v>
      </c>
    </row>
    <row r="34" spans="1:7">
      <c r="A34" s="4" t="s">
        <v>388</v>
      </c>
      <c r="C34" s="7" t="n">
        <v>276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89</v>
      </c>
      <c r="B1" s="2" t="s">
        <v>262</v>
      </c>
      <c r="C1" s="2" t="s">
        <v>263</v>
      </c>
      <c r="D1" s="2" t="s">
        <v>2</v>
      </c>
      <c r="E1" s="2" t="s">
        <v>2</v>
      </c>
      <c r="F1" s="2" t="s">
        <v>30</v>
      </c>
      <c r="G1" s="2" t="s">
        <v>290</v>
      </c>
      <c r="H1" s="2" t="s">
        <v>55</v>
      </c>
    </row>
    <row r="2" spans="1:8">
      <c r="A2" s="3" t="s">
        <v>390</v>
      </c>
    </row>
    <row r="3" spans="1:8">
      <c r="A3" s="4" t="s">
        <v>99</v>
      </c>
      <c r="E3" s="7" t="n">
        <v>52000</v>
      </c>
      <c r="F3" s="7" t="n">
        <v>4000</v>
      </c>
    </row>
    <row r="4" spans="1:8">
      <c r="A4" s="4" t="s">
        <v>70</v>
      </c>
      <c r="D4" s="7" t="n">
        <v>3534000</v>
      </c>
      <c r="E4" s="5" t="n">
        <v>3534000</v>
      </c>
      <c r="H4" s="7" t="n">
        <v>4291000</v>
      </c>
    </row>
    <row r="5" spans="1:8">
      <c r="A5" s="4" t="s">
        <v>391</v>
      </c>
    </row>
    <row r="6" spans="1:8">
      <c r="A6" s="3" t="s">
        <v>390</v>
      </c>
    </row>
    <row r="7" spans="1:8">
      <c r="A7" s="4" t="s">
        <v>392</v>
      </c>
      <c r="D7" s="5" t="n">
        <v>88000</v>
      </c>
      <c r="E7" s="5" t="n">
        <v>88000</v>
      </c>
    </row>
    <row r="8" spans="1:8">
      <c r="A8" s="4" t="s">
        <v>393</v>
      </c>
    </row>
    <row r="9" spans="1:8">
      <c r="A9" s="3" t="s">
        <v>390</v>
      </c>
    </row>
    <row r="10" spans="1:8">
      <c r="A10" s="4" t="s">
        <v>392</v>
      </c>
      <c r="D10" s="5" t="n">
        <v>129000</v>
      </c>
      <c r="E10" s="5" t="n">
        <v>129000</v>
      </c>
    </row>
    <row r="11" spans="1:8">
      <c r="A11" s="4" t="s">
        <v>272</v>
      </c>
    </row>
    <row r="12" spans="1:8">
      <c r="A12" s="3" t="s">
        <v>390</v>
      </c>
    </row>
    <row r="13" spans="1:8">
      <c r="A13" s="4" t="s">
        <v>275</v>
      </c>
      <c r="B13" s="7" t="n">
        <v>15000000</v>
      </c>
      <c r="D13" s="7" t="n">
        <v>15000000</v>
      </c>
      <c r="E13" s="7" t="n">
        <v>15000000</v>
      </c>
    </row>
    <row r="14" spans="1:8">
      <c r="A14" s="4" t="s">
        <v>273</v>
      </c>
      <c r="B14" s="4" t="s">
        <v>274</v>
      </c>
      <c r="C14" s="4" t="s">
        <v>274</v>
      </c>
    </row>
    <row r="15" spans="1:8">
      <c r="A15" s="4" t="s">
        <v>394</v>
      </c>
      <c r="B15" s="4" t="s">
        <v>395</v>
      </c>
    </row>
    <row r="16" spans="1:8">
      <c r="A16" s="4" t="s">
        <v>396</v>
      </c>
      <c r="B16" s="4" t="s">
        <v>397</v>
      </c>
    </row>
    <row r="17" spans="1:8">
      <c r="A17" s="4" t="s">
        <v>371</v>
      </c>
      <c r="B17" s="4" t="s">
        <v>398</v>
      </c>
      <c r="D17" s="4" t="s">
        <v>399</v>
      </c>
      <c r="E17" s="4" t="s">
        <v>399</v>
      </c>
    </row>
    <row r="18" spans="1:8">
      <c r="A18" s="4" t="s">
        <v>400</v>
      </c>
      <c r="B18" s="4" t="s">
        <v>401</v>
      </c>
    </row>
    <row r="19" spans="1:8">
      <c r="A19" s="4" t="s">
        <v>402</v>
      </c>
      <c r="B19" s="4" t="s">
        <v>403</v>
      </c>
    </row>
    <row r="20" spans="1:8">
      <c r="A20" s="4" t="s">
        <v>404</v>
      </c>
      <c r="B20" s="4" t="s">
        <v>405</v>
      </c>
    </row>
    <row r="21" spans="1:8">
      <c r="A21" s="4" t="s">
        <v>406</v>
      </c>
      <c r="B21" s="7" t="n">
        <v>188000</v>
      </c>
    </row>
    <row r="22" spans="1:8">
      <c r="A22" s="4" t="s">
        <v>365</v>
      </c>
      <c r="B22" s="5" t="n">
        <v>1000000</v>
      </c>
    </row>
    <row r="23" spans="1:8">
      <c r="A23" s="4" t="s">
        <v>407</v>
      </c>
      <c r="B23" s="7" t="n">
        <v>15000000</v>
      </c>
    </row>
    <row r="24" spans="1:8">
      <c r="A24" s="4" t="s">
        <v>373</v>
      </c>
      <c r="G24" s="7" t="n">
        <v>0</v>
      </c>
    </row>
    <row r="25" spans="1:8">
      <c r="A25" s="4" t="s">
        <v>118</v>
      </c>
      <c r="D25" s="7" t="n">
        <v>265000</v>
      </c>
      <c r="E25" s="7" t="n">
        <v>265000</v>
      </c>
    </row>
    <row r="26" spans="1:8">
      <c r="A26" s="4" t="s">
        <v>408</v>
      </c>
      <c r="D26" s="5" t="n">
        <v>51000</v>
      </c>
      <c r="E26" s="5" t="n">
        <v>110000</v>
      </c>
    </row>
    <row r="27" spans="1:8">
      <c r="A27" s="4" t="s">
        <v>99</v>
      </c>
      <c r="D27" s="5" t="n">
        <v>23000</v>
      </c>
      <c r="E27" s="5" t="n">
        <v>48000</v>
      </c>
    </row>
    <row r="28" spans="1:8">
      <c r="A28" s="4" t="s">
        <v>392</v>
      </c>
      <c r="D28" s="5" t="n">
        <v>217000</v>
      </c>
      <c r="E28" s="5" t="n">
        <v>217000</v>
      </c>
    </row>
    <row r="29" spans="1:8">
      <c r="A29" s="4" t="s">
        <v>409</v>
      </c>
      <c r="D29" s="5" t="n">
        <v>28000</v>
      </c>
      <c r="E29" s="5" t="n">
        <v>62000</v>
      </c>
    </row>
    <row r="30" spans="1:8">
      <c r="A30" s="4" t="s">
        <v>70</v>
      </c>
      <c r="D30" s="5" t="n">
        <v>9000</v>
      </c>
      <c r="E30" s="5" t="n">
        <v>9000</v>
      </c>
    </row>
    <row r="31" spans="1:8">
      <c r="A31" s="4" t="s">
        <v>410</v>
      </c>
    </row>
    <row r="32" spans="1:8">
      <c r="A32" s="3" t="s">
        <v>390</v>
      </c>
    </row>
    <row r="33" spans="1:8">
      <c r="A33" s="4" t="s">
        <v>392</v>
      </c>
      <c r="D33" s="5" t="n">
        <v>88000</v>
      </c>
      <c r="E33" s="5" t="n">
        <v>88000</v>
      </c>
    </row>
    <row r="34" spans="1:8">
      <c r="A34" s="4" t="s">
        <v>411</v>
      </c>
    </row>
    <row r="35" spans="1:8">
      <c r="A35" s="3" t="s">
        <v>390</v>
      </c>
    </row>
    <row r="36" spans="1:8">
      <c r="A36" s="4" t="s">
        <v>392</v>
      </c>
      <c r="D36" s="7" t="n">
        <v>129000</v>
      </c>
      <c r="E36" s="7" t="n">
        <v>129000</v>
      </c>
    </row>
    <row r="37" spans="1:8">
      <c r="A37" s="4" t="s">
        <v>412</v>
      </c>
    </row>
    <row r="38" spans="1:8">
      <c r="A38" s="3" t="s">
        <v>390</v>
      </c>
    </row>
    <row r="39" spans="1:8">
      <c r="A39" s="4" t="s">
        <v>413</v>
      </c>
      <c r="B39"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15</v>
      </c>
      <c r="B1" s="2" t="s">
        <v>29</v>
      </c>
      <c r="D1" s="2" t="s">
        <v>1</v>
      </c>
      <c r="F1" s="2" t="s">
        <v>416</v>
      </c>
    </row>
    <row r="2" spans="1:6">
      <c r="B2" s="2" t="s">
        <v>2</v>
      </c>
      <c r="C2" s="2" t="s">
        <v>30</v>
      </c>
      <c r="D2" s="2" t="s">
        <v>2</v>
      </c>
      <c r="E2" s="2" t="s">
        <v>30</v>
      </c>
      <c r="F2" s="2" t="s">
        <v>55</v>
      </c>
    </row>
    <row r="3" spans="1:6">
      <c r="A3" s="3" t="s">
        <v>417</v>
      </c>
    </row>
    <row r="4" spans="1:6">
      <c r="A4" s="4" t="s">
        <v>418</v>
      </c>
      <c r="B4" s="7" t="n">
        <v>17</v>
      </c>
      <c r="C4" s="7" t="n">
        <v>14</v>
      </c>
      <c r="D4" s="7" t="n">
        <v>52</v>
      </c>
      <c r="E4" s="7" t="n">
        <v>23</v>
      </c>
    </row>
    <row r="5" spans="1:6">
      <c r="A5" s="4" t="s">
        <v>419</v>
      </c>
      <c r="B5" s="4" t="s">
        <v>420</v>
      </c>
      <c r="C5" s="4" t="s">
        <v>421</v>
      </c>
      <c r="D5" s="4" t="s">
        <v>422</v>
      </c>
      <c r="E5" s="4" t="s">
        <v>423</v>
      </c>
    </row>
    <row r="6" spans="1:6">
      <c r="A6" s="4" t="s">
        <v>424</v>
      </c>
      <c r="D6" s="4" t="s">
        <v>425</v>
      </c>
      <c r="F6" s="4" t="s">
        <v>426</v>
      </c>
    </row>
    <row r="7" spans="1:6">
      <c r="A7" s="4" t="s">
        <v>427</v>
      </c>
      <c r="B7" s="7" t="n">
        <v>831</v>
      </c>
      <c r="D7" s="7" t="n">
        <v>831</v>
      </c>
      <c r="F7" s="7" t="n">
        <v>858</v>
      </c>
    </row>
    <row r="8" spans="1:6">
      <c r="A8" s="4" t="s">
        <v>428</v>
      </c>
    </row>
    <row r="9" spans="1:6">
      <c r="A9" s="3" t="s">
        <v>417</v>
      </c>
    </row>
    <row r="10" spans="1:6">
      <c r="A10" s="4" t="s">
        <v>427</v>
      </c>
      <c r="B10" s="5" t="n">
        <v>357</v>
      </c>
      <c r="D10" s="5" t="n">
        <v>357</v>
      </c>
      <c r="F10" s="5" t="n">
        <v>323</v>
      </c>
    </row>
    <row r="11" spans="1:6">
      <c r="A11" s="4" t="s">
        <v>429</v>
      </c>
    </row>
    <row r="12" spans="1:6">
      <c r="A12" s="3" t="s">
        <v>417</v>
      </c>
    </row>
    <row r="13" spans="1:6">
      <c r="A13" s="4" t="s">
        <v>427</v>
      </c>
      <c r="B13" s="7" t="n">
        <v>218</v>
      </c>
      <c r="D13" s="7" t="n">
        <v>218</v>
      </c>
      <c r="F13" s="7" t="n">
        <v>5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430</v>
      </c>
      <c r="B1" s="2" t="s">
        <v>431</v>
      </c>
      <c r="C1" s="2" t="s">
        <v>2</v>
      </c>
      <c r="D1" s="2" t="s">
        <v>30</v>
      </c>
      <c r="E1" s="2" t="s">
        <v>2</v>
      </c>
      <c r="F1" s="2" t="s">
        <v>30</v>
      </c>
      <c r="G1" s="2" t="s">
        <v>55</v>
      </c>
    </row>
    <row r="2" spans="1:7">
      <c r="A2" s="3" t="s">
        <v>432</v>
      </c>
    </row>
    <row r="3" spans="1:7">
      <c r="A3" s="4" t="s">
        <v>433</v>
      </c>
      <c r="C3" s="7" t="n">
        <v>282000</v>
      </c>
      <c r="D3" s="7" t="n">
        <v>1208000</v>
      </c>
      <c r="E3" s="7" t="n">
        <v>656000</v>
      </c>
      <c r="F3" s="7" t="n">
        <v>2043000</v>
      </c>
    </row>
    <row r="4" spans="1:7">
      <c r="A4" s="4" t="s">
        <v>434</v>
      </c>
      <c r="E4" s="4" t="s">
        <v>435</v>
      </c>
    </row>
    <row r="5" spans="1:7">
      <c r="A5" s="4" t="s">
        <v>119</v>
      </c>
      <c r="E5" s="7" t="n">
        <v>521000</v>
      </c>
    </row>
    <row r="6" spans="1:7">
      <c r="A6" s="4" t="s">
        <v>436</v>
      </c>
      <c r="E6" s="5" t="n">
        <v>65833</v>
      </c>
      <c r="F6" s="5" t="n">
        <v>0</v>
      </c>
    </row>
    <row r="7" spans="1:7">
      <c r="A7" s="4" t="s">
        <v>437</v>
      </c>
    </row>
    <row r="8" spans="1:7">
      <c r="A8" s="3" t="s">
        <v>432</v>
      </c>
    </row>
    <row r="9" spans="1:7">
      <c r="A9" s="4" t="s">
        <v>433</v>
      </c>
      <c r="C9" s="5" t="n">
        <v>103000</v>
      </c>
      <c r="D9" s="5" t="n">
        <v>768000</v>
      </c>
      <c r="E9" s="7" t="n">
        <v>131000</v>
      </c>
      <c r="F9" s="7" t="n">
        <v>1244000</v>
      </c>
    </row>
    <row r="10" spans="1:7">
      <c r="A10" s="4" t="s">
        <v>438</v>
      </c>
      <c r="C10" s="5" t="n">
        <v>497000</v>
      </c>
      <c r="E10" s="5" t="n">
        <v>497000</v>
      </c>
    </row>
    <row r="11" spans="1:7">
      <c r="A11" s="4" t="s">
        <v>439</v>
      </c>
      <c r="C11" s="5" t="n">
        <v>355000</v>
      </c>
      <c r="E11" s="5" t="n">
        <v>355000</v>
      </c>
    </row>
    <row r="12" spans="1:7">
      <c r="A12" s="4" t="s">
        <v>440</v>
      </c>
      <c r="C12" s="5" t="n">
        <v>243000</v>
      </c>
      <c r="E12" s="7" t="n">
        <v>243000</v>
      </c>
    </row>
    <row r="13" spans="1:7">
      <c r="A13" s="4" t="s">
        <v>441</v>
      </c>
      <c r="E13" s="4" t="s">
        <v>442</v>
      </c>
    </row>
    <row r="14" spans="1:7">
      <c r="A14" s="4" t="s">
        <v>443</v>
      </c>
      <c r="E14" s="4" t="s">
        <v>444</v>
      </c>
    </row>
    <row r="15" spans="1:7">
      <c r="A15" s="4" t="s">
        <v>445</v>
      </c>
      <c r="E15" s="7" t="n">
        <v>574000</v>
      </c>
    </row>
    <row r="16" spans="1:7">
      <c r="A16" s="4" t="s">
        <v>119</v>
      </c>
      <c r="E16" s="5" t="n">
        <v>521000</v>
      </c>
    </row>
    <row r="17" spans="1:7">
      <c r="A17" s="4" t="s">
        <v>446</v>
      </c>
      <c r="E17" s="5" t="n">
        <v>0</v>
      </c>
    </row>
    <row r="18" spans="1:7">
      <c r="A18" s="4" t="s">
        <v>288</v>
      </c>
    </row>
    <row r="19" spans="1:7">
      <c r="A19" s="3" t="s">
        <v>432</v>
      </c>
    </row>
    <row r="20" spans="1:7">
      <c r="A20" s="4" t="s">
        <v>433</v>
      </c>
      <c r="C20" s="5" t="n">
        <v>108000</v>
      </c>
      <c r="D20" s="7" t="n">
        <v>440000</v>
      </c>
      <c r="E20" s="5" t="n">
        <v>314000</v>
      </c>
      <c r="F20" s="5" t="n">
        <v>799000</v>
      </c>
    </row>
    <row r="21" spans="1:7">
      <c r="A21" s="4" t="s">
        <v>438</v>
      </c>
      <c r="C21" s="7" t="n">
        <v>391000</v>
      </c>
      <c r="E21" s="5" t="n">
        <v>391000</v>
      </c>
    </row>
    <row r="22" spans="1:7">
      <c r="A22" s="4" t="s">
        <v>447</v>
      </c>
      <c r="E22" s="7" t="n">
        <v>326000</v>
      </c>
      <c r="F22" s="7" t="n">
        <v>670000</v>
      </c>
    </row>
    <row r="23" spans="1:7">
      <c r="A23" s="4" t="s">
        <v>448</v>
      </c>
    </row>
    <row r="24" spans="1:7">
      <c r="A24" s="3" t="s">
        <v>432</v>
      </c>
    </row>
    <row r="25" spans="1:7">
      <c r="A25" s="4" t="s">
        <v>436</v>
      </c>
      <c r="E25" s="5" t="n">
        <v>0</v>
      </c>
      <c r="G25" s="5" t="n">
        <v>0</v>
      </c>
    </row>
    <row r="26" spans="1:7">
      <c r="A26" s="4" t="s">
        <v>449</v>
      </c>
    </row>
    <row r="27" spans="1:7">
      <c r="A27" s="3" t="s">
        <v>432</v>
      </c>
    </row>
    <row r="28" spans="1:7">
      <c r="A28" s="4" t="s">
        <v>450</v>
      </c>
      <c r="E28" s="4" t="s">
        <v>274</v>
      </c>
    </row>
    <row r="29" spans="1:7">
      <c r="A29" s="4" t="s">
        <v>451</v>
      </c>
      <c r="E29" s="4" t="s">
        <v>452</v>
      </c>
    </row>
    <row r="30" spans="1:7">
      <c r="A30" s="4" t="s">
        <v>453</v>
      </c>
    </row>
    <row r="31" spans="1:7">
      <c r="A31" s="3" t="s">
        <v>432</v>
      </c>
    </row>
    <row r="32" spans="1:7">
      <c r="A32" s="4" t="s">
        <v>450</v>
      </c>
      <c r="E32" s="4" t="s">
        <v>274</v>
      </c>
    </row>
    <row r="33" spans="1:7">
      <c r="A33" s="4" t="s">
        <v>454</v>
      </c>
    </row>
    <row r="34" spans="1:7">
      <c r="A34" s="3" t="s">
        <v>432</v>
      </c>
    </row>
    <row r="35" spans="1:7">
      <c r="A35" s="4" t="s">
        <v>450</v>
      </c>
      <c r="E35" s="4" t="s">
        <v>455</v>
      </c>
    </row>
    <row r="36" spans="1:7">
      <c r="A36" s="4" t="s">
        <v>451</v>
      </c>
      <c r="E36" s="4" t="s">
        <v>456</v>
      </c>
    </row>
    <row r="37" spans="1:7">
      <c r="A37" s="4" t="s">
        <v>457</v>
      </c>
    </row>
    <row r="38" spans="1:7">
      <c r="A38" s="3" t="s">
        <v>432</v>
      </c>
    </row>
    <row r="39" spans="1:7">
      <c r="A39" s="4" t="s">
        <v>450</v>
      </c>
      <c r="E39" s="4" t="s">
        <v>455</v>
      </c>
    </row>
    <row r="40" spans="1:7">
      <c r="A40" s="4" t="s">
        <v>135</v>
      </c>
    </row>
    <row r="41" spans="1:7">
      <c r="A41" s="3" t="s">
        <v>432</v>
      </c>
    </row>
    <row r="42" spans="1:7">
      <c r="A42" s="4" t="s">
        <v>436</v>
      </c>
      <c r="C42" s="5" t="n">
        <v>66000</v>
      </c>
    </row>
    <row r="43" spans="1:7">
      <c r="A43" s="4" t="s">
        <v>458</v>
      </c>
    </row>
    <row r="44" spans="1:7">
      <c r="A44" s="3" t="s">
        <v>432</v>
      </c>
    </row>
    <row r="45" spans="1:7">
      <c r="A45" s="4" t="s">
        <v>459</v>
      </c>
      <c r="B45" s="5" t="n">
        <v>500000</v>
      </c>
    </row>
    <row r="46" spans="1:7">
      <c r="A46" s="4" t="s">
        <v>460</v>
      </c>
    </row>
    <row r="47" spans="1:7">
      <c r="A47" s="3" t="s">
        <v>432</v>
      </c>
    </row>
    <row r="48" spans="1:7">
      <c r="A48" s="4" t="s">
        <v>461</v>
      </c>
      <c r="B48" s="4" t="s">
        <v>462</v>
      </c>
    </row>
    <row r="49" spans="1:7">
      <c r="A49" s="4" t="s">
        <v>463</v>
      </c>
    </row>
    <row r="50" spans="1:7">
      <c r="A50" s="3" t="s">
        <v>432</v>
      </c>
    </row>
    <row r="51" spans="1:7">
      <c r="A51" s="4" t="s">
        <v>464</v>
      </c>
      <c r="B51" s="5" t="n">
        <v>1992241</v>
      </c>
    </row>
    <row r="52" spans="1:7">
      <c r="A52" s="4" t="s">
        <v>465</v>
      </c>
    </row>
    <row r="53" spans="1:7">
      <c r="A53" s="3" t="s">
        <v>432</v>
      </c>
    </row>
    <row r="54" spans="1:7">
      <c r="A54" s="4" t="s">
        <v>466</v>
      </c>
      <c r="C54" s="7" t="n">
        <v>1423000</v>
      </c>
      <c r="E54" s="7" t="n">
        <v>1423000</v>
      </c>
    </row>
    <row r="55" spans="1:7">
      <c r="A55" s="4" t="s">
        <v>433</v>
      </c>
      <c r="C55" s="5" t="n">
        <v>159000</v>
      </c>
      <c r="E55" s="5" t="n">
        <v>464000</v>
      </c>
    </row>
    <row r="56" spans="1:7">
      <c r="A56" s="4" t="s">
        <v>467</v>
      </c>
      <c r="C56" s="5" t="n">
        <v>199000</v>
      </c>
      <c r="E56" s="5" t="n">
        <v>199000</v>
      </c>
    </row>
    <row r="57" spans="1:7">
      <c r="A57" s="4" t="s">
        <v>468</v>
      </c>
    </row>
    <row r="58" spans="1:7">
      <c r="A58" s="3" t="s">
        <v>432</v>
      </c>
    </row>
    <row r="59" spans="1:7">
      <c r="A59" s="4" t="s">
        <v>433</v>
      </c>
      <c r="C59" s="5" t="n">
        <v>30000</v>
      </c>
      <c r="E59" s="5" t="n">
        <v>75000</v>
      </c>
    </row>
    <row r="60" spans="1:7">
      <c r="A60" s="4" t="s">
        <v>469</v>
      </c>
    </row>
    <row r="61" spans="1:7">
      <c r="A61" s="3" t="s">
        <v>432</v>
      </c>
    </row>
    <row r="62" spans="1:7">
      <c r="A62" s="4" t="s">
        <v>433</v>
      </c>
      <c r="C62" s="5" t="n">
        <v>19000</v>
      </c>
      <c r="E62" s="5" t="n">
        <v>109000</v>
      </c>
    </row>
    <row r="63" spans="1:7">
      <c r="A63" s="4" t="s">
        <v>470</v>
      </c>
    </row>
    <row r="64" spans="1:7">
      <c r="A64" s="3" t="s">
        <v>432</v>
      </c>
    </row>
    <row r="65" spans="1:7">
      <c r="A65" s="4" t="s">
        <v>433</v>
      </c>
      <c r="C65" s="7" t="n">
        <v>110000</v>
      </c>
      <c r="E65" s="7" t="n">
        <v>2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0</v>
      </c>
    </row>
    <row r="3" spans="1:3">
      <c r="A3" s="3" t="s">
        <v>95</v>
      </c>
    </row>
    <row r="4" spans="1:3">
      <c r="A4" s="4" t="s">
        <v>46</v>
      </c>
      <c r="B4" s="7" t="n">
        <v>-14745</v>
      </c>
      <c r="C4" s="7" t="n">
        <v>-18057</v>
      </c>
    </row>
    <row r="5" spans="1:3">
      <c r="A5" s="3" t="s">
        <v>96</v>
      </c>
    </row>
    <row r="6" spans="1:3">
      <c r="A6" s="4" t="s">
        <v>97</v>
      </c>
      <c r="B6" s="5" t="n">
        <v>4039</v>
      </c>
      <c r="C6" s="5" t="n">
        <v>4966</v>
      </c>
    </row>
    <row r="7" spans="1:3">
      <c r="A7" s="4" t="s">
        <v>98</v>
      </c>
      <c r="B7" s="5" t="n">
        <v>656</v>
      </c>
      <c r="C7" s="5" t="n">
        <v>2043</v>
      </c>
    </row>
    <row r="8" spans="1:3">
      <c r="A8" s="4" t="s">
        <v>99</v>
      </c>
      <c r="B8" s="5" t="n">
        <v>52</v>
      </c>
      <c r="C8" s="5" t="n">
        <v>4</v>
      </c>
    </row>
    <row r="9" spans="1:3">
      <c r="A9" s="4" t="s">
        <v>100</v>
      </c>
      <c r="B9" s="5" t="n">
        <v>-40</v>
      </c>
      <c r="C9" s="5" t="n">
        <v>-51</v>
      </c>
    </row>
    <row r="10" spans="1:3">
      <c r="A10" s="4" t="s">
        <v>101</v>
      </c>
      <c r="B10" s="5" t="n">
        <v>910</v>
      </c>
      <c r="C10" s="5" t="n">
        <v>1872</v>
      </c>
    </row>
    <row r="11" spans="1:3">
      <c r="A11" s="4" t="s">
        <v>102</v>
      </c>
      <c r="B11" s="5" t="n">
        <v>-33</v>
      </c>
      <c r="C11" s="5" t="n">
        <v>-322</v>
      </c>
    </row>
    <row r="12" spans="1:3">
      <c r="A12" s="3" t="s">
        <v>103</v>
      </c>
    </row>
    <row r="13" spans="1:3">
      <c r="A13" s="4" t="s">
        <v>104</v>
      </c>
      <c r="B13" s="5" t="n">
        <v>3166</v>
      </c>
      <c r="C13" s="5" t="n">
        <v>288</v>
      </c>
    </row>
    <row r="14" spans="1:3">
      <c r="A14" s="4" t="s">
        <v>105</v>
      </c>
      <c r="B14" s="5" t="n">
        <v>-7458</v>
      </c>
      <c r="C14" s="5" t="n">
        <v>-2772</v>
      </c>
    </row>
    <row r="15" spans="1:3">
      <c r="A15" s="4" t="s">
        <v>106</v>
      </c>
      <c r="B15" s="5" t="n">
        <v>-761</v>
      </c>
      <c r="C15" s="5" t="n">
        <v>-1438</v>
      </c>
    </row>
    <row r="16" spans="1:3">
      <c r="A16" s="4" t="s">
        <v>107</v>
      </c>
      <c r="B16" s="5" t="n">
        <v>-637</v>
      </c>
      <c r="C16" s="5" t="n">
        <v>2032</v>
      </c>
    </row>
    <row r="17" spans="1:3">
      <c r="A17" s="4" t="s">
        <v>108</v>
      </c>
      <c r="B17" s="5" t="n">
        <v>-206</v>
      </c>
      <c r="C17" s="5" t="n">
        <v>-522</v>
      </c>
    </row>
    <row r="18" spans="1:3">
      <c r="A18" s="4" t="s">
        <v>109</v>
      </c>
      <c r="B18" s="5" t="n">
        <v>6168</v>
      </c>
      <c r="C18" s="5" t="n">
        <v>-938</v>
      </c>
    </row>
    <row r="19" spans="1:3">
      <c r="A19" s="4" t="s">
        <v>110</v>
      </c>
      <c r="B19" s="5" t="n">
        <v>-8889</v>
      </c>
      <c r="C19" s="5" t="n">
        <v>-12895</v>
      </c>
    </row>
    <row r="20" spans="1:3">
      <c r="A20" s="3" t="s">
        <v>111</v>
      </c>
    </row>
    <row r="21" spans="1:3">
      <c r="A21" s="4" t="s">
        <v>112</v>
      </c>
      <c r="B21" s="5" t="n">
        <v>-1192</v>
      </c>
      <c r="C21" s="5" t="n">
        <v>-874</v>
      </c>
    </row>
    <row r="22" spans="1:3">
      <c r="A22" s="4" t="s">
        <v>113</v>
      </c>
      <c r="B22" s="5" t="n">
        <v>77</v>
      </c>
      <c r="C22" s="5" t="n">
        <v>3702</v>
      </c>
    </row>
    <row r="23" spans="1:3">
      <c r="A23" s="4" t="s">
        <v>114</v>
      </c>
      <c r="B23" s="5" t="n">
        <v>-1115</v>
      </c>
      <c r="C23" s="5" t="n">
        <v>2828</v>
      </c>
    </row>
    <row r="24" spans="1:3">
      <c r="A24" s="3" t="s">
        <v>115</v>
      </c>
    </row>
    <row r="25" spans="1:3">
      <c r="A25" s="4" t="s">
        <v>116</v>
      </c>
      <c r="B25" s="5" t="n">
        <v>-106</v>
      </c>
      <c r="C25" s="5" t="n">
        <v>-102</v>
      </c>
    </row>
    <row r="26" spans="1:3">
      <c r="A26" s="4" t="s">
        <v>117</v>
      </c>
      <c r="B26" s="5" t="n">
        <v>-13</v>
      </c>
      <c r="C26" s="5" t="n">
        <v>-64</v>
      </c>
    </row>
    <row r="27" spans="1:3">
      <c r="A27" s="4" t="s">
        <v>118</v>
      </c>
      <c r="B27" s="5" t="n">
        <v>-265</v>
      </c>
    </row>
    <row r="28" spans="1:3">
      <c r="A28" s="4" t="s">
        <v>119</v>
      </c>
      <c r="B28" s="5" t="n">
        <v>521</v>
      </c>
    </row>
    <row r="29" spans="1:3">
      <c r="A29" s="4" t="s">
        <v>120</v>
      </c>
      <c r="B29" s="5" t="n">
        <v>137</v>
      </c>
      <c r="C29" s="5" t="n">
        <v>-166</v>
      </c>
    </row>
    <row r="30" spans="1:3">
      <c r="A30" s="4" t="s">
        <v>121</v>
      </c>
      <c r="B30" s="5" t="n">
        <v>-294</v>
      </c>
      <c r="C30" s="5" t="n">
        <v>882</v>
      </c>
    </row>
    <row r="31" spans="1:3">
      <c r="A31" s="4" t="s">
        <v>122</v>
      </c>
      <c r="B31" s="5" t="n">
        <v>-10161</v>
      </c>
      <c r="C31" s="5" t="n">
        <v>-9351</v>
      </c>
    </row>
    <row r="32" spans="1:3">
      <c r="A32" s="4" t="s">
        <v>123</v>
      </c>
      <c r="B32" s="5" t="n">
        <v>22178</v>
      </c>
      <c r="C32" s="5" t="n">
        <v>28155</v>
      </c>
    </row>
    <row r="33" spans="1:3">
      <c r="A33" s="4" t="s">
        <v>124</v>
      </c>
      <c r="B33" s="5" t="n">
        <v>12017</v>
      </c>
      <c r="C33" s="5" t="n">
        <v>18804</v>
      </c>
    </row>
    <row r="34" spans="1:3">
      <c r="A34" s="3" t="s">
        <v>125</v>
      </c>
    </row>
    <row r="35" spans="1:3">
      <c r="A35" s="4" t="s">
        <v>126</v>
      </c>
      <c r="B35" s="5" t="n">
        <v>1521</v>
      </c>
      <c r="C35" s="5" t="n">
        <v>2363</v>
      </c>
    </row>
    <row r="36" spans="1:3">
      <c r="A36" s="4" t="s">
        <v>127</v>
      </c>
      <c r="B36" s="5" t="n">
        <v>847</v>
      </c>
      <c r="C36" s="5" t="n">
        <v>597</v>
      </c>
    </row>
    <row r="37" spans="1:3">
      <c r="A37" s="4" t="s">
        <v>128</v>
      </c>
      <c r="B37" s="5" t="n">
        <v>822</v>
      </c>
    </row>
    <row r="38" spans="1:3">
      <c r="A38" s="4" t="s">
        <v>129</v>
      </c>
      <c r="B38" s="5" t="n">
        <v>14</v>
      </c>
      <c r="C38" s="5" t="n">
        <v>48</v>
      </c>
    </row>
    <row r="39" spans="1:3">
      <c r="A39" s="4" t="s">
        <v>130</v>
      </c>
      <c r="B39" s="5" t="n">
        <v>48</v>
      </c>
      <c r="C39" s="5" t="n">
        <v>94</v>
      </c>
    </row>
    <row r="40" spans="1:3">
      <c r="A40" s="4" t="s">
        <v>131</v>
      </c>
      <c r="B40" s="7" t="n">
        <v>4</v>
      </c>
      <c r="C40" s="5" t="n">
        <v>84</v>
      </c>
    </row>
    <row r="41" spans="1:3">
      <c r="A41" s="4" t="s">
        <v>132</v>
      </c>
      <c r="C41" s="7"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1</v>
      </c>
      <c r="C1" s="2" t="s">
        <v>29</v>
      </c>
      <c r="E1" s="2" t="s">
        <v>1</v>
      </c>
    </row>
    <row r="2" spans="1:6">
      <c r="C2" s="2" t="s">
        <v>2</v>
      </c>
      <c r="D2" s="2" t="s">
        <v>30</v>
      </c>
      <c r="E2" s="2" t="s">
        <v>2</v>
      </c>
      <c r="F2" s="2" t="s">
        <v>30</v>
      </c>
    </row>
    <row r="3" spans="1:6">
      <c r="A3" s="3" t="s">
        <v>472</v>
      </c>
    </row>
    <row r="4" spans="1:6">
      <c r="A4" s="4" t="s">
        <v>473</v>
      </c>
      <c r="C4" s="7" t="n">
        <v>282</v>
      </c>
      <c r="D4" s="7" t="n">
        <v>1208</v>
      </c>
      <c r="E4" s="7" t="n">
        <v>656</v>
      </c>
      <c r="F4" s="7" t="n">
        <v>2043</v>
      </c>
    </row>
    <row r="5" spans="1:6">
      <c r="A5" s="4" t="s">
        <v>474</v>
      </c>
      <c r="B5" s="4" t="s">
        <v>475</v>
      </c>
      <c r="C5" s="5" t="n">
        <v>0</v>
      </c>
      <c r="D5" s="5" t="n">
        <v>0</v>
      </c>
      <c r="E5" s="5" t="n">
        <v>0</v>
      </c>
      <c r="F5" s="5" t="n">
        <v>0</v>
      </c>
    </row>
    <row r="6" spans="1:6">
      <c r="A6" s="4" t="s">
        <v>476</v>
      </c>
      <c r="C6" s="5" t="n">
        <v>282</v>
      </c>
      <c r="D6" s="5" t="n">
        <v>1208</v>
      </c>
      <c r="E6" s="5" t="n">
        <v>656</v>
      </c>
      <c r="F6" s="5" t="n">
        <v>2043</v>
      </c>
    </row>
    <row r="7" spans="1:6">
      <c r="A7" s="4" t="s">
        <v>437</v>
      </c>
    </row>
    <row r="8" spans="1:6">
      <c r="A8" s="3" t="s">
        <v>472</v>
      </c>
    </row>
    <row r="9" spans="1:6">
      <c r="A9" s="4" t="s">
        <v>473</v>
      </c>
      <c r="C9" s="5" t="n">
        <v>103</v>
      </c>
      <c r="D9" s="5" t="n">
        <v>768</v>
      </c>
      <c r="E9" s="5" t="n">
        <v>131</v>
      </c>
      <c r="F9" s="5" t="n">
        <v>1244</v>
      </c>
    </row>
    <row r="10" spans="1:6">
      <c r="A10" s="4" t="s">
        <v>288</v>
      </c>
    </row>
    <row r="11" spans="1:6">
      <c r="A11" s="3" t="s">
        <v>472</v>
      </c>
    </row>
    <row r="12" spans="1:6">
      <c r="A12" s="4" t="s">
        <v>473</v>
      </c>
      <c r="C12" s="5" t="n">
        <v>108</v>
      </c>
      <c r="D12" s="5" t="n">
        <v>440</v>
      </c>
      <c r="E12" s="5" t="n">
        <v>314</v>
      </c>
      <c r="F12" s="5" t="n">
        <v>799</v>
      </c>
    </row>
    <row r="13" spans="1:6">
      <c r="A13" s="4" t="s">
        <v>477</v>
      </c>
    </row>
    <row r="14" spans="1:6">
      <c r="A14" s="3" t="s">
        <v>472</v>
      </c>
    </row>
    <row r="15" spans="1:6">
      <c r="A15" s="4" t="s">
        <v>473</v>
      </c>
      <c r="B15" s="4" t="s">
        <v>478</v>
      </c>
      <c r="C15" s="7" t="n">
        <v>71</v>
      </c>
      <c r="D15" s="7" t="n">
        <v>0</v>
      </c>
      <c r="E15" s="7" t="n">
        <v>211</v>
      </c>
      <c r="F15" s="7" t="n">
        <v>0</v>
      </c>
    </row>
    <row r="16" spans="1:6"/>
    <row r="17" spans="1:6">
      <c r="A17" s="4" t="s">
        <v>475</v>
      </c>
      <c r="B17" s="4" t="s">
        <v>479</v>
      </c>
    </row>
    <row r="18" spans="1:6">
      <c r="A18" s="4" t="s">
        <v>478</v>
      </c>
      <c r="B18" s="4" t="s">
        <v>480</v>
      </c>
    </row>
  </sheetData>
  <mergeCells count="6">
    <mergeCell ref="A1:B2"/>
    <mergeCell ref="C1:D1"/>
    <mergeCell ref="E1:F1"/>
    <mergeCell ref="A16:E16"/>
    <mergeCell ref="B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1</v>
      </c>
      <c r="C1" s="2" t="s">
        <v>29</v>
      </c>
      <c r="E1" s="2" t="s">
        <v>1</v>
      </c>
    </row>
    <row r="2" spans="1:6">
      <c r="C2" s="2" t="s">
        <v>2</v>
      </c>
      <c r="D2" s="2" t="s">
        <v>30</v>
      </c>
      <c r="E2" s="2" t="s">
        <v>2</v>
      </c>
      <c r="F2" s="2" t="s">
        <v>30</v>
      </c>
    </row>
    <row r="3" spans="1:6">
      <c r="A3" s="3" t="s">
        <v>203</v>
      </c>
    </row>
    <row r="4" spans="1:6">
      <c r="A4" s="4" t="s">
        <v>482</v>
      </c>
      <c r="B4" s="4" t="s">
        <v>475</v>
      </c>
      <c r="C4" s="7" t="n">
        <v>0</v>
      </c>
      <c r="D4" s="7" t="n">
        <v>0</v>
      </c>
      <c r="E4" s="7" t="n">
        <v>0</v>
      </c>
      <c r="F4" s="7" t="n">
        <v>0</v>
      </c>
    </row>
    <row r="5" spans="1:6"/>
    <row r="6" spans="1:6">
      <c r="A6" s="4" t="s">
        <v>475</v>
      </c>
      <c r="B6" s="4" t="s">
        <v>479</v>
      </c>
    </row>
  </sheetData>
  <mergeCells count="5">
    <mergeCell ref="A1:B2"/>
    <mergeCell ref="C1:D1"/>
    <mergeCell ref="E1:F1"/>
    <mergeCell ref="A5:E5"/>
    <mergeCell ref="B6:E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7"/>
    <col customWidth="1" max="5" min="5" width="17"/>
  </cols>
  <sheetData>
    <row r="1" spans="1:5">
      <c r="A1" s="1" t="s">
        <v>483</v>
      </c>
      <c r="B1" s="2" t="s">
        <v>484</v>
      </c>
      <c r="C1" s="2" t="s">
        <v>485</v>
      </c>
      <c r="D1" s="2" t="s">
        <v>486</v>
      </c>
      <c r="E1" s="2" t="s">
        <v>487</v>
      </c>
    </row>
    <row r="2" spans="1:5">
      <c r="A2" s="3" t="s">
        <v>432</v>
      </c>
    </row>
    <row r="3" spans="1:5">
      <c r="A3" s="4" t="s">
        <v>488</v>
      </c>
      <c r="B3" s="8" t="n">
        <v>3.01</v>
      </c>
      <c r="C3" s="8" t="n">
        <v>3.77</v>
      </c>
    </row>
    <row r="4" spans="1:5">
      <c r="A4" s="4" t="s">
        <v>489</v>
      </c>
      <c r="B4" s="4" t="s">
        <v>490</v>
      </c>
      <c r="C4" s="4" t="s">
        <v>491</v>
      </c>
    </row>
    <row r="5" spans="1:5">
      <c r="A5" s="4" t="s">
        <v>492</v>
      </c>
      <c r="B5" s="4" t="s">
        <v>493</v>
      </c>
      <c r="C5" s="4" t="s">
        <v>494</v>
      </c>
    </row>
    <row r="6" spans="1:5">
      <c r="A6" s="4" t="s">
        <v>495</v>
      </c>
      <c r="B6" s="4" t="s">
        <v>496</v>
      </c>
      <c r="C6" s="4" t="s">
        <v>496</v>
      </c>
      <c r="D6" s="4" t="s">
        <v>496</v>
      </c>
      <c r="E6" s="4" t="s">
        <v>496</v>
      </c>
    </row>
    <row r="7" spans="1:5">
      <c r="A7" s="4" t="s">
        <v>497</v>
      </c>
      <c r="B7" s="4" t="s">
        <v>498</v>
      </c>
      <c r="C7" s="4" t="s">
        <v>499</v>
      </c>
    </row>
    <row r="8" spans="1:5">
      <c r="A8" s="4" t="s">
        <v>500</v>
      </c>
    </row>
    <row r="9" spans="1:5">
      <c r="A9" s="3" t="s">
        <v>432</v>
      </c>
    </row>
    <row r="10" spans="1:5">
      <c r="A10" s="4" t="s">
        <v>488</v>
      </c>
      <c r="D10" s="8" t="n">
        <v>3.28</v>
      </c>
      <c r="E10" s="8" t="n">
        <v>5.46</v>
      </c>
    </row>
    <row r="11" spans="1:5">
      <c r="A11" s="4" t="s">
        <v>489</v>
      </c>
      <c r="D11" s="4" t="s">
        <v>501</v>
      </c>
      <c r="E11" s="4" t="s">
        <v>502</v>
      </c>
    </row>
    <row r="12" spans="1:5">
      <c r="A12" s="4" t="s">
        <v>492</v>
      </c>
      <c r="D12" s="4" t="s">
        <v>503</v>
      </c>
      <c r="E12" s="4" t="s">
        <v>504</v>
      </c>
    </row>
    <row r="13" spans="1:5">
      <c r="A13" s="4" t="s">
        <v>497</v>
      </c>
      <c r="D13" s="4" t="s">
        <v>505</v>
      </c>
      <c r="E13" s="4" t="s">
        <v>456</v>
      </c>
    </row>
    <row r="14" spans="1:5">
      <c r="A14" s="4" t="s">
        <v>506</v>
      </c>
    </row>
    <row r="15" spans="1:5">
      <c r="A15" s="3" t="s">
        <v>432</v>
      </c>
    </row>
    <row r="16" spans="1:5">
      <c r="A16" s="4" t="s">
        <v>488</v>
      </c>
      <c r="D16" s="8" t="n">
        <v>4.38</v>
      </c>
      <c r="E16" s="8" t="n">
        <v>5.75</v>
      </c>
    </row>
    <row r="17" spans="1:5">
      <c r="A17" s="4" t="s">
        <v>489</v>
      </c>
      <c r="D17" s="4" t="s">
        <v>507</v>
      </c>
      <c r="E17" s="4" t="s">
        <v>508</v>
      </c>
    </row>
    <row r="18" spans="1:5">
      <c r="A18" s="4" t="s">
        <v>492</v>
      </c>
      <c r="D18" s="4" t="s">
        <v>509</v>
      </c>
      <c r="E18" s="4" t="s">
        <v>510</v>
      </c>
    </row>
    <row r="19" spans="1:5">
      <c r="A19" s="4" t="s">
        <v>497</v>
      </c>
      <c r="D19" s="4" t="s">
        <v>511</v>
      </c>
      <c r="E19"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2</v>
      </c>
      <c r="B1" s="2" t="s">
        <v>1</v>
      </c>
      <c r="D1" s="2" t="s">
        <v>416</v>
      </c>
    </row>
    <row r="2" spans="1:4">
      <c r="B2" s="2" t="s">
        <v>2</v>
      </c>
      <c r="C2" s="2" t="s">
        <v>30</v>
      </c>
      <c r="D2" s="2" t="s">
        <v>55</v>
      </c>
    </row>
    <row r="3" spans="1:4">
      <c r="A3" s="3" t="s">
        <v>203</v>
      </c>
    </row>
    <row r="4" spans="1:4">
      <c r="A4" s="4" t="s">
        <v>513</v>
      </c>
      <c r="B4" s="5" t="n">
        <v>674470</v>
      </c>
      <c r="C4" s="5" t="n">
        <v>314303</v>
      </c>
      <c r="D4" s="5" t="n">
        <v>314303</v>
      </c>
    </row>
    <row r="5" spans="1:4">
      <c r="A5" s="4" t="s">
        <v>514</v>
      </c>
      <c r="B5" s="5" t="n">
        <v>147500</v>
      </c>
      <c r="C5" s="5" t="n">
        <v>389000</v>
      </c>
    </row>
    <row r="6" spans="1:4">
      <c r="A6" s="4" t="s">
        <v>515</v>
      </c>
      <c r="B6" s="5" t="n">
        <v>-65833</v>
      </c>
      <c r="C6" s="5" t="n">
        <v>0</v>
      </c>
    </row>
    <row r="7" spans="1:4">
      <c r="A7" s="4" t="s">
        <v>516</v>
      </c>
      <c r="B7" s="5" t="n">
        <v>-133835</v>
      </c>
      <c r="C7" s="5" t="n">
        <v>-500</v>
      </c>
    </row>
    <row r="8" spans="1:4">
      <c r="A8" s="4" t="s">
        <v>517</v>
      </c>
      <c r="B8" s="5" t="n">
        <v>-108332</v>
      </c>
      <c r="C8" s="5" t="n">
        <v>-6666</v>
      </c>
    </row>
    <row r="9" spans="1:4">
      <c r="A9" s="4" t="s">
        <v>518</v>
      </c>
      <c r="B9" s="5" t="n">
        <v>513970</v>
      </c>
      <c r="C9" s="5" t="n">
        <v>696137</v>
      </c>
      <c r="D9" s="5" t="n">
        <v>674470</v>
      </c>
    </row>
    <row r="10" spans="1:4">
      <c r="A10" s="4" t="s">
        <v>519</v>
      </c>
      <c r="B10" s="5" t="n">
        <v>360132</v>
      </c>
      <c r="C10" s="5" t="n">
        <v>427953</v>
      </c>
    </row>
    <row r="11" spans="1:4">
      <c r="A11" s="4" t="s">
        <v>520</v>
      </c>
      <c r="B11" s="5" t="n">
        <v>153838</v>
      </c>
      <c r="C11" s="5" t="n">
        <v>268184</v>
      </c>
    </row>
    <row r="12" spans="1:4">
      <c r="A12" s="4" t="s">
        <v>521</v>
      </c>
      <c r="B12" s="8" t="n">
        <v>11.58</v>
      </c>
      <c r="C12" s="8" t="n">
        <v>15.62</v>
      </c>
      <c r="D12" s="8" t="n">
        <v>15.62</v>
      </c>
    </row>
    <row r="13" spans="1:4">
      <c r="A13" s="4" t="s">
        <v>522</v>
      </c>
      <c r="B13" s="11" t="n">
        <v>7.01</v>
      </c>
      <c r="C13" s="11" t="n">
        <v>8.16</v>
      </c>
    </row>
    <row r="14" spans="1:4">
      <c r="A14" s="4" t="s">
        <v>523</v>
      </c>
      <c r="B14" s="11" t="n">
        <v>7.91</v>
      </c>
      <c r="C14" s="5" t="n">
        <v>0</v>
      </c>
    </row>
    <row r="15" spans="1:4">
      <c r="A15" s="4" t="s">
        <v>524</v>
      </c>
      <c r="B15" s="11" t="n">
        <v>9.44</v>
      </c>
      <c r="C15" s="11" t="n">
        <v>15.74</v>
      </c>
    </row>
    <row r="16" spans="1:4">
      <c r="A16" s="4" t="s">
        <v>525</v>
      </c>
      <c r="B16" s="11" t="n">
        <v>13.28</v>
      </c>
      <c r="C16" s="11" t="n">
        <v>17.43</v>
      </c>
    </row>
    <row r="17" spans="1:4">
      <c r="A17" s="4" t="s">
        <v>526</v>
      </c>
      <c r="B17" s="11" t="n">
        <v>10.94</v>
      </c>
      <c r="C17" s="11" t="n">
        <v>11.51</v>
      </c>
      <c r="D17" s="11" t="n">
        <v>11.58</v>
      </c>
    </row>
    <row r="18" spans="1:4">
      <c r="A18" s="4" t="s">
        <v>527</v>
      </c>
      <c r="B18" s="11" t="n">
        <v>12.41</v>
      </c>
      <c r="C18" s="11" t="n">
        <v>12.67</v>
      </c>
    </row>
    <row r="19" spans="1:4">
      <c r="A19" s="4" t="s">
        <v>528</v>
      </c>
      <c r="B19" s="11" t="n">
        <v>7.49</v>
      </c>
      <c r="C19" s="11" t="n">
        <v>9.66</v>
      </c>
    </row>
    <row r="20" spans="1:4">
      <c r="A20" s="4" t="s">
        <v>529</v>
      </c>
      <c r="B20" s="11" t="n">
        <v>6.41</v>
      </c>
      <c r="C20" s="11" t="n">
        <v>9.380000000000001</v>
      </c>
      <c r="D20" s="11" t="n">
        <v>9.380000000000001</v>
      </c>
    </row>
    <row r="21" spans="1:4">
      <c r="A21" s="4" t="s">
        <v>530</v>
      </c>
      <c r="B21" s="11" t="n">
        <v>3.13</v>
      </c>
      <c r="C21" s="11" t="n">
        <v>3.89</v>
      </c>
    </row>
    <row r="22" spans="1:4">
      <c r="A22" s="4" t="s">
        <v>531</v>
      </c>
      <c r="B22" s="11" t="n">
        <v>3.87</v>
      </c>
      <c r="C22" s="5" t="n">
        <v>0</v>
      </c>
    </row>
    <row r="23" spans="1:4">
      <c r="A23" s="4" t="s">
        <v>532</v>
      </c>
      <c r="B23" s="11" t="n">
        <v>5.15</v>
      </c>
      <c r="C23" s="11" t="n">
        <v>9.6</v>
      </c>
    </row>
    <row r="24" spans="1:4">
      <c r="A24" s="4" t="s">
        <v>533</v>
      </c>
      <c r="B24" s="11" t="n">
        <v>7.58</v>
      </c>
      <c r="C24" s="11" t="n">
        <v>10.67</v>
      </c>
    </row>
    <row r="25" spans="1:4">
      <c r="A25" s="4" t="s">
        <v>534</v>
      </c>
      <c r="B25" s="11" t="n">
        <v>5.89</v>
      </c>
      <c r="C25" s="11" t="n">
        <v>6.35</v>
      </c>
      <c r="D25" s="8" t="n">
        <v>6.41</v>
      </c>
    </row>
    <row r="26" spans="1:4">
      <c r="A26" s="4" t="s">
        <v>535</v>
      </c>
      <c r="B26" s="11" t="n">
        <v>6.9</v>
      </c>
      <c r="C26" s="11" t="n">
        <v>7.16</v>
      </c>
    </row>
    <row r="27" spans="1:4">
      <c r="A27" s="4" t="s">
        <v>536</v>
      </c>
      <c r="B27" s="8" t="n">
        <v>3.52</v>
      </c>
      <c r="C27" s="8" t="n">
        <v>5.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30</v>
      </c>
    </row>
    <row r="3" spans="1:3">
      <c r="A3" s="3" t="s">
        <v>432</v>
      </c>
    </row>
    <row r="4" spans="1:3">
      <c r="A4" s="4" t="s">
        <v>538</v>
      </c>
      <c r="B4" s="5" t="n">
        <v>52502</v>
      </c>
      <c r="C4" s="5" t="n">
        <v>94171</v>
      </c>
    </row>
    <row r="5" spans="1:3">
      <c r="A5" s="4" t="s">
        <v>539</v>
      </c>
      <c r="B5" s="5" t="n">
        <v>57000</v>
      </c>
      <c r="C5" s="5" t="n">
        <v>60000</v>
      </c>
    </row>
    <row r="6" spans="1:3">
      <c r="A6" s="4" t="s">
        <v>540</v>
      </c>
      <c r="B6" s="5" t="n">
        <v>-42501</v>
      </c>
      <c r="C6" s="5" t="n">
        <v>-74999</v>
      </c>
    </row>
    <row r="7" spans="1:3">
      <c r="A7" s="4" t="s">
        <v>541</v>
      </c>
      <c r="B7" s="5" t="n">
        <v>0</v>
      </c>
      <c r="C7" s="5" t="n">
        <v>-11667</v>
      </c>
    </row>
    <row r="8" spans="1:3">
      <c r="A8" s="4" t="s">
        <v>542</v>
      </c>
      <c r="B8" s="5" t="n">
        <v>67001</v>
      </c>
      <c r="C8" s="5" t="n">
        <v>67505</v>
      </c>
    </row>
    <row r="9" spans="1:3">
      <c r="A9" s="4" t="s">
        <v>543</v>
      </c>
      <c r="B9" s="5" t="n">
        <v>67001</v>
      </c>
      <c r="C9" s="5" t="n">
        <v>67505</v>
      </c>
    </row>
    <row r="10" spans="1:3">
      <c r="A10" s="4" t="s">
        <v>544</v>
      </c>
      <c r="B10" s="8" t="n">
        <v>11.07</v>
      </c>
      <c r="C10" s="8" t="n">
        <v>14.29</v>
      </c>
    </row>
    <row r="11" spans="1:3">
      <c r="A11" s="4" t="s">
        <v>545</v>
      </c>
      <c r="B11" s="11" t="n">
        <v>7.39</v>
      </c>
      <c r="C11" s="11" t="n">
        <v>9.01</v>
      </c>
    </row>
    <row r="12" spans="1:3">
      <c r="A12" s="4" t="s">
        <v>546</v>
      </c>
      <c r="B12" s="11" t="n">
        <v>10.51</v>
      </c>
      <c r="C12" s="11" t="n">
        <v>12.4</v>
      </c>
    </row>
    <row r="13" spans="1:3">
      <c r="A13" s="4" t="s">
        <v>547</v>
      </c>
      <c r="B13" s="5" t="n">
        <v>0</v>
      </c>
      <c r="C13" s="11" t="n">
        <v>14.28</v>
      </c>
    </row>
    <row r="14" spans="1:3">
      <c r="A14" s="4" t="s">
        <v>548</v>
      </c>
      <c r="B14" s="11" t="n">
        <v>8.300000000000001</v>
      </c>
      <c r="C14" s="11" t="n">
        <v>11.69</v>
      </c>
    </row>
    <row r="15" spans="1:3">
      <c r="A15" s="4" t="s">
        <v>549</v>
      </c>
      <c r="B15" s="8" t="n">
        <v>8.300000000000001</v>
      </c>
      <c r="C15" s="8" t="n">
        <v>11.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2"/>
    <col customWidth="1" max="7" min="7" width="22"/>
  </cols>
  <sheetData>
    <row r="1" spans="1:7">
      <c r="A1" s="1" t="s">
        <v>550</v>
      </c>
      <c r="B1" s="2" t="s">
        <v>551</v>
      </c>
      <c r="D1" s="2" t="s">
        <v>29</v>
      </c>
    </row>
    <row r="2" spans="1:7">
      <c r="B2" s="2" t="s">
        <v>552</v>
      </c>
      <c r="C2" s="2" t="s">
        <v>553</v>
      </c>
      <c r="D2" s="2" t="s">
        <v>554</v>
      </c>
      <c r="E2" s="2" t="s">
        <v>555</v>
      </c>
      <c r="F2" s="2" t="s">
        <v>556</v>
      </c>
      <c r="G2" s="2" t="s">
        <v>557</v>
      </c>
    </row>
    <row r="3" spans="1:7">
      <c r="A3" s="3" t="s">
        <v>558</v>
      </c>
    </row>
    <row r="4" spans="1:7">
      <c r="A4" s="4" t="s">
        <v>559</v>
      </c>
      <c r="D4" s="5" t="n">
        <v>2</v>
      </c>
      <c r="E4" s="5" t="n">
        <v>2</v>
      </c>
      <c r="F4" s="5" t="n">
        <v>0</v>
      </c>
    </row>
    <row r="5" spans="1:7">
      <c r="A5" s="4" t="s">
        <v>560</v>
      </c>
      <c r="B5" s="7" t="n">
        <v>14</v>
      </c>
      <c r="C5" s="9" t="n">
        <v>12</v>
      </c>
      <c r="D5" s="7" t="n">
        <v>16</v>
      </c>
      <c r="E5" s="9" t="n">
        <v>15</v>
      </c>
    </row>
    <row r="6" spans="1:7">
      <c r="A6" s="4" t="s">
        <v>561</v>
      </c>
      <c r="F6" s="5" t="n">
        <v>0</v>
      </c>
      <c r="G6"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5</v>
      </c>
    </row>
    <row r="2" spans="1:3">
      <c r="A2" s="4" t="s">
        <v>563</v>
      </c>
    </row>
    <row r="3" spans="1:3">
      <c r="A3" s="3" t="s">
        <v>564</v>
      </c>
    </row>
    <row r="4" spans="1:3">
      <c r="A4" s="4" t="s">
        <v>57</v>
      </c>
      <c r="B4" s="7" t="n">
        <v>10705</v>
      </c>
      <c r="C4" s="7" t="n">
        <v>21848</v>
      </c>
    </row>
    <row r="5" spans="1:3">
      <c r="A5" s="4" t="s">
        <v>58</v>
      </c>
      <c r="B5" s="5" t="n">
        <v>1312</v>
      </c>
      <c r="C5" s="5" t="n">
        <v>330</v>
      </c>
    </row>
    <row r="6" spans="1:3">
      <c r="A6" s="4" t="s">
        <v>118</v>
      </c>
      <c r="B6" s="5" t="n">
        <v>217</v>
      </c>
    </row>
    <row r="7" spans="1:3">
      <c r="A7" s="4" t="s">
        <v>68</v>
      </c>
      <c r="B7" s="5" t="n">
        <v>142</v>
      </c>
      <c r="C7" s="5" t="n">
        <v>137</v>
      </c>
    </row>
    <row r="8" spans="1:3">
      <c r="A8" s="4" t="s">
        <v>69</v>
      </c>
      <c r="B8" s="5" t="n">
        <v>14</v>
      </c>
      <c r="C8" s="5" t="n">
        <v>15</v>
      </c>
    </row>
    <row r="9" spans="1:3">
      <c r="A9" s="4" t="s">
        <v>74</v>
      </c>
      <c r="B9" s="5" t="n">
        <v>1401</v>
      </c>
      <c r="C9" s="5" t="n">
        <v>1508</v>
      </c>
    </row>
    <row r="10" spans="1:3">
      <c r="A10" s="4" t="s">
        <v>75</v>
      </c>
      <c r="B10" s="5" t="n">
        <v>38</v>
      </c>
      <c r="C10" s="5" t="n">
        <v>36</v>
      </c>
    </row>
    <row r="11" spans="1:3">
      <c r="A11" s="4" t="s">
        <v>565</v>
      </c>
    </row>
    <row r="12" spans="1:3">
      <c r="A12" s="3" t="s">
        <v>564</v>
      </c>
    </row>
    <row r="13" spans="1:3">
      <c r="A13" s="4" t="s">
        <v>57</v>
      </c>
      <c r="B13" s="5" t="n">
        <v>10705</v>
      </c>
      <c r="C13" s="5" t="n">
        <v>21848</v>
      </c>
    </row>
    <row r="14" spans="1:3">
      <c r="A14" s="4" t="s">
        <v>58</v>
      </c>
      <c r="B14" s="5" t="n">
        <v>1312</v>
      </c>
      <c r="C14" s="5" t="n">
        <v>330</v>
      </c>
    </row>
    <row r="15" spans="1:3">
      <c r="A15" s="4" t="s">
        <v>68</v>
      </c>
      <c r="B15" s="5" t="n">
        <v>147</v>
      </c>
      <c r="C15" s="5" t="n">
        <v>142</v>
      </c>
    </row>
    <row r="16" spans="1:3">
      <c r="A16" s="4" t="s">
        <v>69</v>
      </c>
      <c r="B16" s="5" t="n">
        <v>14</v>
      </c>
      <c r="C16" s="5" t="n">
        <v>15</v>
      </c>
    </row>
    <row r="17" spans="1:3">
      <c r="A17" s="4" t="s">
        <v>74</v>
      </c>
      <c r="B17" s="5" t="n">
        <v>1422</v>
      </c>
      <c r="C17" s="5" t="n">
        <v>1533</v>
      </c>
    </row>
    <row r="18" spans="1:3">
      <c r="A18" s="4" t="s">
        <v>75</v>
      </c>
      <c r="B18" s="7" t="n">
        <v>38</v>
      </c>
      <c r="C18" s="7"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5</v>
      </c>
    </row>
    <row r="2" spans="1:3">
      <c r="A2" s="3" t="s">
        <v>564</v>
      </c>
    </row>
    <row r="3" spans="1:3">
      <c r="A3" s="4" t="s">
        <v>567</v>
      </c>
      <c r="B3" s="7" t="n">
        <v>26</v>
      </c>
      <c r="C3" s="7" t="n">
        <v>30</v>
      </c>
    </row>
    <row r="4" spans="1:3">
      <c r="A4" s="4" t="s">
        <v>391</v>
      </c>
    </row>
    <row r="5" spans="1:3">
      <c r="A5" s="3" t="s">
        <v>564</v>
      </c>
    </row>
    <row r="6" spans="1:3">
      <c r="A6" s="4" t="s">
        <v>118</v>
      </c>
      <c r="B6" s="5" t="n">
        <v>88</v>
      </c>
    </row>
    <row r="7" spans="1:3">
      <c r="A7" s="4" t="s">
        <v>393</v>
      </c>
    </row>
    <row r="8" spans="1:3">
      <c r="A8" s="3" t="s">
        <v>564</v>
      </c>
    </row>
    <row r="9" spans="1:3">
      <c r="A9" s="4" t="s">
        <v>118</v>
      </c>
      <c r="B9" s="7" t="n">
        <v>1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29</v>
      </c>
      <c r="D1" s="2" t="s">
        <v>1</v>
      </c>
    </row>
    <row r="2" spans="1:6">
      <c r="B2" s="2" t="s">
        <v>2</v>
      </c>
      <c r="C2" s="2" t="s">
        <v>30</v>
      </c>
      <c r="D2" s="2" t="s">
        <v>2</v>
      </c>
      <c r="E2" s="2" t="s">
        <v>30</v>
      </c>
      <c r="F2" s="2" t="s">
        <v>55</v>
      </c>
    </row>
    <row r="3" spans="1:6">
      <c r="A3" s="3" t="s">
        <v>569</v>
      </c>
    </row>
    <row r="4" spans="1:6">
      <c r="A4" s="4" t="s">
        <v>570</v>
      </c>
      <c r="B4" s="7" t="n">
        <v>1267</v>
      </c>
      <c r="D4" s="7" t="n">
        <v>1267</v>
      </c>
      <c r="F4" s="7" t="n">
        <v>4199</v>
      </c>
    </row>
    <row r="5" spans="1:6">
      <c r="A5" s="4" t="s">
        <v>571</v>
      </c>
    </row>
    <row r="6" spans="1:6">
      <c r="A6" s="3" t="s">
        <v>569</v>
      </c>
    </row>
    <row r="7" spans="1:6">
      <c r="A7" s="4" t="s">
        <v>572</v>
      </c>
      <c r="B7" s="4" t="s">
        <v>573</v>
      </c>
      <c r="C7" s="4" t="s">
        <v>574</v>
      </c>
      <c r="D7" s="4" t="s">
        <v>575</v>
      </c>
      <c r="E7" s="4" t="s">
        <v>5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 customWidth="1" max="6" min="6" width="14"/>
    <col customWidth="1" max="7" min="7" width="16"/>
  </cols>
  <sheetData>
    <row r="1" spans="1:7">
      <c r="A1" s="1" t="s">
        <v>577</v>
      </c>
      <c r="B1" s="2" t="s">
        <v>29</v>
      </c>
      <c r="D1" s="2" t="s">
        <v>578</v>
      </c>
      <c r="E1" s="2" t="s">
        <v>1</v>
      </c>
      <c r="G1" s="2" t="s">
        <v>416</v>
      </c>
    </row>
    <row r="2" spans="1:7">
      <c r="B2" s="2" t="s">
        <v>2</v>
      </c>
      <c r="C2" s="2" t="s">
        <v>30</v>
      </c>
      <c r="D2" s="2" t="s">
        <v>290</v>
      </c>
      <c r="E2" s="2" t="s">
        <v>2</v>
      </c>
      <c r="F2" s="2" t="s">
        <v>30</v>
      </c>
      <c r="G2" s="2" t="s">
        <v>55</v>
      </c>
    </row>
    <row r="3" spans="1:7">
      <c r="A3" s="3" t="s">
        <v>390</v>
      </c>
    </row>
    <row r="4" spans="1:7">
      <c r="A4" s="4" t="s">
        <v>579</v>
      </c>
      <c r="C4" s="7" t="n">
        <v>8000</v>
      </c>
      <c r="E4" s="7" t="n">
        <v>0</v>
      </c>
      <c r="F4" s="7" t="n">
        <v>25000</v>
      </c>
    </row>
    <row r="5" spans="1:7">
      <c r="A5" s="4" t="s">
        <v>580</v>
      </c>
      <c r="B5" s="7" t="n">
        <v>0</v>
      </c>
      <c r="E5" s="5" t="n">
        <v>0</v>
      </c>
      <c r="G5" s="7" t="n">
        <v>0</v>
      </c>
    </row>
    <row r="6" spans="1:7">
      <c r="A6" s="4" t="s">
        <v>581</v>
      </c>
    </row>
    <row r="7" spans="1:7">
      <c r="A7" s="3" t="s">
        <v>390</v>
      </c>
    </row>
    <row r="8" spans="1:7">
      <c r="A8" s="4" t="s">
        <v>582</v>
      </c>
      <c r="B8" s="5" t="n">
        <v>2000</v>
      </c>
      <c r="E8" s="5" t="n">
        <v>2000</v>
      </c>
      <c r="G8" s="5" t="n">
        <v>1000</v>
      </c>
    </row>
    <row r="9" spans="1:7">
      <c r="A9" s="4" t="s">
        <v>583</v>
      </c>
    </row>
    <row r="10" spans="1:7">
      <c r="A10" s="3" t="s">
        <v>390</v>
      </c>
    </row>
    <row r="11" spans="1:7">
      <c r="A11" s="4" t="s">
        <v>584</v>
      </c>
      <c r="B11" s="5" t="n">
        <v>4000</v>
      </c>
      <c r="C11" s="7" t="n">
        <v>4000</v>
      </c>
      <c r="E11" s="7" t="n">
        <v>16000</v>
      </c>
      <c r="F11" s="7" t="n">
        <v>12000</v>
      </c>
    </row>
    <row r="12" spans="1:7">
      <c r="A12" s="4" t="s">
        <v>585</v>
      </c>
      <c r="B12" s="7" t="n">
        <v>5000</v>
      </c>
      <c r="D12" s="7" t="n">
        <v>0</v>
      </c>
      <c r="G12" s="7" t="n">
        <v>0</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33</v>
      </c>
      <c r="B1" s="2" t="s">
        <v>134</v>
      </c>
      <c r="C1" s="2" t="s">
        <v>135</v>
      </c>
      <c r="D1" s="2" t="s">
        <v>136</v>
      </c>
      <c r="E1" s="2" t="s">
        <v>137</v>
      </c>
      <c r="F1" s="2" t="s">
        <v>138</v>
      </c>
    </row>
    <row r="2" spans="1:6">
      <c r="A2" s="4" t="s">
        <v>139</v>
      </c>
      <c r="B2" s="7" t="n">
        <v>87780</v>
      </c>
      <c r="C2" s="7" t="n">
        <v>160</v>
      </c>
      <c r="D2" s="7" t="n">
        <v>171116</v>
      </c>
      <c r="E2" s="7" t="n">
        <v>-68761</v>
      </c>
      <c r="F2" s="7" t="n">
        <v>-14735</v>
      </c>
    </row>
    <row r="3" spans="1:6">
      <c r="A3" s="4" t="s">
        <v>140</v>
      </c>
      <c r="C3" s="5" t="n">
        <v>16017000</v>
      </c>
    </row>
    <row r="4" spans="1:6">
      <c r="A4" s="4" t="s">
        <v>141</v>
      </c>
      <c r="B4" s="5" t="n">
        <v>-408</v>
      </c>
      <c r="E4" s="5" t="n">
        <v>-408</v>
      </c>
    </row>
    <row r="5" spans="1:6">
      <c r="A5" s="4" t="s">
        <v>46</v>
      </c>
      <c r="B5" s="5" t="n">
        <v>-6791</v>
      </c>
      <c r="E5" s="5" t="n">
        <v>-6791</v>
      </c>
    </row>
    <row r="6" spans="1:6">
      <c r="A6" s="4" t="s">
        <v>142</v>
      </c>
      <c r="B6" s="5" t="n">
        <v>1026</v>
      </c>
      <c r="F6" s="5" t="n">
        <v>1026</v>
      </c>
    </row>
    <row r="7" spans="1:6">
      <c r="A7" s="4" t="s">
        <v>98</v>
      </c>
      <c r="B7" s="5" t="n">
        <v>561</v>
      </c>
      <c r="D7" s="5" t="n">
        <v>561</v>
      </c>
    </row>
    <row r="8" spans="1:6">
      <c r="A8" s="4" t="s">
        <v>143</v>
      </c>
      <c r="C8" s="5" t="n">
        <v>29000</v>
      </c>
    </row>
    <row r="9" spans="1:6">
      <c r="A9" s="4" t="s">
        <v>144</v>
      </c>
      <c r="B9" s="5" t="n">
        <v>82168</v>
      </c>
      <c r="C9" s="7" t="n">
        <v>160</v>
      </c>
      <c r="D9" s="5" t="n">
        <v>171677</v>
      </c>
      <c r="E9" s="5" t="n">
        <v>-75960</v>
      </c>
      <c r="F9" s="5" t="n">
        <v>-13709</v>
      </c>
    </row>
    <row r="10" spans="1:6">
      <c r="A10" s="4" t="s">
        <v>145</v>
      </c>
      <c r="C10" s="5" t="n">
        <v>16046000</v>
      </c>
    </row>
    <row r="11" spans="1:6">
      <c r="A11" s="4" t="s">
        <v>139</v>
      </c>
      <c r="B11" s="5" t="n">
        <v>87780</v>
      </c>
      <c r="C11" s="7" t="n">
        <v>160</v>
      </c>
      <c r="D11" s="5" t="n">
        <v>171116</v>
      </c>
      <c r="E11" s="5" t="n">
        <v>-68761</v>
      </c>
      <c r="F11" s="5" t="n">
        <v>-14735</v>
      </c>
    </row>
    <row r="12" spans="1:6">
      <c r="A12" s="4" t="s">
        <v>140</v>
      </c>
      <c r="C12" s="5" t="n">
        <v>16017000</v>
      </c>
    </row>
    <row r="13" spans="1:6">
      <c r="A13" s="4" t="s">
        <v>46</v>
      </c>
      <c r="B13" s="7" t="n">
        <v>-18057</v>
      </c>
    </row>
    <row r="14" spans="1:6">
      <c r="A14" s="4" t="s">
        <v>146</v>
      </c>
      <c r="B14" s="5" t="n">
        <v>0</v>
      </c>
    </row>
    <row r="15" spans="1:6">
      <c r="A15" s="4" t="s">
        <v>147</v>
      </c>
      <c r="B15" s="7" t="n">
        <v>76071</v>
      </c>
      <c r="C15" s="7" t="n">
        <v>161</v>
      </c>
      <c r="D15" s="5" t="n">
        <v>173158</v>
      </c>
      <c r="E15" s="5" t="n">
        <v>-87226</v>
      </c>
      <c r="F15" s="5" t="n">
        <v>-10022</v>
      </c>
    </row>
    <row r="16" spans="1:6">
      <c r="A16" s="4" t="s">
        <v>148</v>
      </c>
      <c r="C16" s="5" t="n">
        <v>16092000</v>
      </c>
    </row>
    <row r="17" spans="1:6">
      <c r="A17" s="4" t="s">
        <v>139</v>
      </c>
      <c r="B17" s="5" t="n">
        <v>87780</v>
      </c>
      <c r="C17" s="7" t="n">
        <v>160</v>
      </c>
      <c r="D17" s="5" t="n">
        <v>171116</v>
      </c>
      <c r="E17" s="5" t="n">
        <v>-68761</v>
      </c>
      <c r="F17" s="5" t="n">
        <v>-14735</v>
      </c>
    </row>
    <row r="18" spans="1:6">
      <c r="A18" s="4" t="s">
        <v>140</v>
      </c>
      <c r="C18" s="5" t="n">
        <v>16017000</v>
      </c>
    </row>
    <row r="19" spans="1:6">
      <c r="A19" s="4" t="s">
        <v>149</v>
      </c>
      <c r="B19" s="7" t="n">
        <v>75209</v>
      </c>
      <c r="C19" s="7" t="n">
        <v>161</v>
      </c>
      <c r="D19" s="5" t="n">
        <v>173718</v>
      </c>
      <c r="E19" s="5" t="n">
        <v>-89186</v>
      </c>
      <c r="F19" s="5" t="n">
        <v>-9484</v>
      </c>
    </row>
    <row r="20" spans="1:6">
      <c r="A20" s="4" t="s">
        <v>150</v>
      </c>
      <c r="B20" s="5" t="n">
        <v>16124617</v>
      </c>
      <c r="C20" s="5" t="n">
        <v>16125000</v>
      </c>
    </row>
    <row r="21" spans="1:6">
      <c r="A21" s="4" t="s">
        <v>151</v>
      </c>
      <c r="B21" s="7" t="n">
        <v>82168</v>
      </c>
      <c r="C21" s="7" t="n">
        <v>160</v>
      </c>
      <c r="D21" s="5" t="n">
        <v>171677</v>
      </c>
      <c r="E21" s="5" t="n">
        <v>-75960</v>
      </c>
      <c r="F21" s="5" t="n">
        <v>-13709</v>
      </c>
    </row>
    <row r="22" spans="1:6">
      <c r="A22" s="4" t="s">
        <v>152</v>
      </c>
      <c r="C22" s="5" t="n">
        <v>16046000</v>
      </c>
    </row>
    <row r="23" spans="1:6">
      <c r="A23" s="4" t="s">
        <v>46</v>
      </c>
      <c r="B23" s="5" t="n">
        <v>-6403</v>
      </c>
      <c r="E23" s="5" t="n">
        <v>-6403</v>
      </c>
    </row>
    <row r="24" spans="1:6">
      <c r="A24" s="4" t="s">
        <v>142</v>
      </c>
      <c r="B24" s="5" t="n">
        <v>2493</v>
      </c>
      <c r="F24" s="5" t="n">
        <v>2493</v>
      </c>
    </row>
    <row r="25" spans="1:6">
      <c r="A25" s="4" t="s">
        <v>98</v>
      </c>
      <c r="B25" s="5" t="n">
        <v>274</v>
      </c>
      <c r="D25" s="5" t="n">
        <v>274</v>
      </c>
    </row>
    <row r="26" spans="1:6">
      <c r="A26" s="4" t="s">
        <v>153</v>
      </c>
      <c r="B26" s="5" t="n">
        <v>78532</v>
      </c>
      <c r="C26" s="7" t="n">
        <v>160</v>
      </c>
      <c r="D26" s="5" t="n">
        <v>171951</v>
      </c>
      <c r="E26" s="5" t="n">
        <v>-82363</v>
      </c>
      <c r="F26" s="5" t="n">
        <v>-11216</v>
      </c>
    </row>
    <row r="27" spans="1:6">
      <c r="A27" s="4" t="s">
        <v>154</v>
      </c>
      <c r="C27" s="5" t="n">
        <v>16046000</v>
      </c>
    </row>
    <row r="28" spans="1:6">
      <c r="A28" s="4" t="s">
        <v>46</v>
      </c>
      <c r="B28" s="5" t="n">
        <v>-4863</v>
      </c>
      <c r="E28" s="5" t="n">
        <v>-4863</v>
      </c>
    </row>
    <row r="29" spans="1:6">
      <c r="A29" s="4" t="s">
        <v>142</v>
      </c>
      <c r="B29" s="5" t="n">
        <v>1194</v>
      </c>
      <c r="F29" s="5" t="n">
        <v>1194</v>
      </c>
    </row>
    <row r="30" spans="1:6">
      <c r="A30" s="4" t="s">
        <v>98</v>
      </c>
      <c r="B30" s="5" t="n">
        <v>1208</v>
      </c>
      <c r="C30" s="7" t="n">
        <v>1</v>
      </c>
      <c r="D30" s="5" t="n">
        <v>1207</v>
      </c>
    </row>
    <row r="31" spans="1:6">
      <c r="A31" s="4" t="s">
        <v>143</v>
      </c>
      <c r="C31" s="5" t="n">
        <v>46000</v>
      </c>
    </row>
    <row r="32" spans="1:6">
      <c r="A32" s="4" t="s">
        <v>147</v>
      </c>
      <c r="B32" s="5" t="n">
        <v>76071</v>
      </c>
      <c r="C32" s="7" t="n">
        <v>161</v>
      </c>
      <c r="D32" s="5" t="n">
        <v>173158</v>
      </c>
      <c r="E32" s="5" t="n">
        <v>-87226</v>
      </c>
      <c r="F32" s="5" t="n">
        <v>-10022</v>
      </c>
    </row>
    <row r="33" spans="1:6">
      <c r="A33" s="4" t="s">
        <v>148</v>
      </c>
      <c r="C33" s="5" t="n">
        <v>16092000</v>
      </c>
    </row>
    <row r="34" spans="1:6">
      <c r="A34" s="4" t="s">
        <v>155</v>
      </c>
      <c r="B34" s="7" t="n">
        <v>75209</v>
      </c>
      <c r="C34" s="7" t="n">
        <v>161</v>
      </c>
      <c r="D34" s="5" t="n">
        <v>173718</v>
      </c>
      <c r="E34" s="5" t="n">
        <v>-89186</v>
      </c>
      <c r="F34" s="5" t="n">
        <v>-9484</v>
      </c>
    </row>
    <row r="35" spans="1:6">
      <c r="A35" s="4" t="s">
        <v>156</v>
      </c>
      <c r="B35" s="5" t="n">
        <v>16124617</v>
      </c>
      <c r="C35" s="5" t="n">
        <v>16125000</v>
      </c>
    </row>
    <row r="36" spans="1:6">
      <c r="A36" s="4" t="s">
        <v>46</v>
      </c>
      <c r="B36" s="7" t="n">
        <v>-6385</v>
      </c>
      <c r="E36" s="5" t="n">
        <v>-6385</v>
      </c>
    </row>
    <row r="37" spans="1:6">
      <c r="A37" s="4" t="s">
        <v>142</v>
      </c>
      <c r="B37" s="5" t="n">
        <v>1402</v>
      </c>
      <c r="F37" s="5" t="n">
        <v>1402</v>
      </c>
    </row>
    <row r="38" spans="1:6">
      <c r="A38" s="4" t="s">
        <v>98</v>
      </c>
      <c r="B38" s="5" t="n">
        <v>379</v>
      </c>
      <c r="D38" s="5" t="n">
        <v>379</v>
      </c>
    </row>
    <row r="39" spans="1:6">
      <c r="A39" s="4" t="s">
        <v>143</v>
      </c>
      <c r="C39" s="5" t="n">
        <v>25000</v>
      </c>
    </row>
    <row r="40" spans="1:6">
      <c r="A40" s="4" t="s">
        <v>157</v>
      </c>
      <c r="B40" s="5" t="n">
        <v>70605</v>
      </c>
      <c r="C40" s="7" t="n">
        <v>161</v>
      </c>
      <c r="D40" s="5" t="n">
        <v>174097</v>
      </c>
      <c r="E40" s="5" t="n">
        <v>-95571</v>
      </c>
      <c r="F40" s="5" t="n">
        <v>-8082</v>
      </c>
    </row>
    <row r="41" spans="1:6">
      <c r="A41" s="4" t="s">
        <v>158</v>
      </c>
      <c r="C41" s="5" t="n">
        <v>16150000</v>
      </c>
    </row>
    <row r="42" spans="1:6">
      <c r="A42" s="4" t="s">
        <v>155</v>
      </c>
      <c r="B42" s="7" t="n">
        <v>75209</v>
      </c>
      <c r="C42" s="7" t="n">
        <v>161</v>
      </c>
      <c r="D42" s="5" t="n">
        <v>173718</v>
      </c>
      <c r="E42" s="5" t="n">
        <v>-89186</v>
      </c>
      <c r="F42" s="5" t="n">
        <v>-9484</v>
      </c>
    </row>
    <row r="43" spans="1:6">
      <c r="A43" s="4" t="s">
        <v>156</v>
      </c>
      <c r="B43" s="5" t="n">
        <v>16124617</v>
      </c>
      <c r="C43" s="5" t="n">
        <v>16125000</v>
      </c>
    </row>
    <row r="44" spans="1:6">
      <c r="A44" s="4" t="s">
        <v>46</v>
      </c>
      <c r="B44" s="7" t="n">
        <v>-14745</v>
      </c>
    </row>
    <row r="45" spans="1:6">
      <c r="A45" s="4" t="s">
        <v>146</v>
      </c>
      <c r="B45" s="5" t="n">
        <v>65833</v>
      </c>
    </row>
    <row r="46" spans="1:6">
      <c r="A46" s="4" t="s">
        <v>159</v>
      </c>
      <c r="B46" s="7" t="n">
        <v>60374</v>
      </c>
      <c r="C46" s="7" t="n">
        <v>162</v>
      </c>
      <c r="D46" s="5" t="n">
        <v>174894</v>
      </c>
      <c r="E46" s="5" t="n">
        <v>-103931</v>
      </c>
      <c r="F46" s="5" t="n">
        <v>-10751</v>
      </c>
    </row>
    <row r="47" spans="1:6">
      <c r="A47" s="4" t="s">
        <v>160</v>
      </c>
      <c r="B47" s="5" t="n">
        <v>16232951</v>
      </c>
      <c r="C47" s="5" t="n">
        <v>16233000</v>
      </c>
    </row>
    <row r="48" spans="1:6">
      <c r="A48" s="4" t="s">
        <v>161</v>
      </c>
      <c r="B48" s="7" t="n">
        <v>70605</v>
      </c>
      <c r="C48" s="7" t="n">
        <v>161</v>
      </c>
      <c r="D48" s="5" t="n">
        <v>174097</v>
      </c>
      <c r="E48" s="5" t="n">
        <v>-95571</v>
      </c>
      <c r="F48" s="5" t="n">
        <v>-8082</v>
      </c>
    </row>
    <row r="49" spans="1:6">
      <c r="A49" s="4" t="s">
        <v>162</v>
      </c>
      <c r="C49" s="5" t="n">
        <v>16150000</v>
      </c>
    </row>
    <row r="50" spans="1:6">
      <c r="A50" s="4" t="s">
        <v>46</v>
      </c>
      <c r="B50" s="5" t="n">
        <v>-8037</v>
      </c>
      <c r="E50" s="5" t="n">
        <v>-8037</v>
      </c>
    </row>
    <row r="51" spans="1:6">
      <c r="A51" s="4" t="s">
        <v>142</v>
      </c>
      <c r="B51" s="5" t="n">
        <v>-2240</v>
      </c>
      <c r="F51" s="5" t="n">
        <v>-2240</v>
      </c>
    </row>
    <row r="52" spans="1:6">
      <c r="A52" s="4" t="s">
        <v>98</v>
      </c>
      <c r="B52" s="5" t="n">
        <v>-5</v>
      </c>
      <c r="D52" s="5" t="n">
        <v>-5</v>
      </c>
    </row>
    <row r="53" spans="1:6">
      <c r="A53" s="4" t="s">
        <v>163</v>
      </c>
      <c r="B53" s="5" t="n">
        <v>60323</v>
      </c>
      <c r="C53" s="7" t="n">
        <v>161</v>
      </c>
      <c r="D53" s="5" t="n">
        <v>174092</v>
      </c>
      <c r="E53" s="5" t="n">
        <v>-103608</v>
      </c>
      <c r="F53" s="5" t="n">
        <v>-10322</v>
      </c>
    </row>
    <row r="54" spans="1:6">
      <c r="A54" s="4" t="s">
        <v>164</v>
      </c>
      <c r="C54" s="5" t="n">
        <v>16150000</v>
      </c>
    </row>
    <row r="55" spans="1:6">
      <c r="A55" s="4" t="s">
        <v>46</v>
      </c>
      <c r="B55" s="5" t="n">
        <v>-323</v>
      </c>
      <c r="E55" s="5" t="n">
        <v>-323</v>
      </c>
    </row>
    <row r="56" spans="1:6">
      <c r="A56" s="4" t="s">
        <v>142</v>
      </c>
      <c r="B56" s="5" t="n">
        <v>-429</v>
      </c>
      <c r="F56" s="5" t="n">
        <v>-429</v>
      </c>
    </row>
    <row r="57" spans="1:6">
      <c r="A57" s="4" t="s">
        <v>98</v>
      </c>
      <c r="B57" s="5" t="n">
        <v>282</v>
      </c>
      <c r="D57" s="5" t="n">
        <v>282</v>
      </c>
    </row>
    <row r="58" spans="1:6">
      <c r="A58" s="4" t="s">
        <v>165</v>
      </c>
      <c r="B58" s="5" t="n">
        <v>521</v>
      </c>
      <c r="C58" s="7" t="n">
        <v>1</v>
      </c>
      <c r="D58" s="5" t="n">
        <v>520</v>
      </c>
    </row>
    <row r="59" spans="1:6">
      <c r="A59" s="4" t="s">
        <v>146</v>
      </c>
      <c r="C59" s="5" t="n">
        <v>66000</v>
      </c>
    </row>
    <row r="60" spans="1:6">
      <c r="A60" s="4" t="s">
        <v>143</v>
      </c>
      <c r="C60" s="5" t="n">
        <v>17000</v>
      </c>
    </row>
    <row r="61" spans="1:6">
      <c r="A61" s="4" t="s">
        <v>159</v>
      </c>
      <c r="B61" s="7" t="n">
        <v>60374</v>
      </c>
      <c r="C61" s="7" t="n">
        <v>162</v>
      </c>
      <c r="D61" s="7" t="n">
        <v>174894</v>
      </c>
      <c r="E61" s="7" t="n">
        <v>-103931</v>
      </c>
      <c r="F61" s="7" t="n">
        <v>-10751</v>
      </c>
    </row>
    <row r="62" spans="1:6">
      <c r="A62" s="4" t="s">
        <v>160</v>
      </c>
      <c r="B62" s="5" t="n">
        <v>16232951</v>
      </c>
      <c r="C62" s="5" t="n">
        <v>162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37:19Z</dcterms:created>
  <dcterms:modified xmlns:dcterms="http://purl.org/dc/terms/" xmlns:xsi="http://www.w3.org/2001/XMLSchema-instance" xsi:type="dcterms:W3CDTF">2018-11-08T08:37:19Z</dcterms:modified>
</cp:coreProperties>
</file>